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Capitalized Software Developmen"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Capitalized Software Developm_2"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Stockholders_ Equity (Tables)" sheetId="27" state="visible" r:id="rId27"/>
    <sheet xmlns:r="http://schemas.openxmlformats.org/officeDocument/2006/relationships" name="Debt (Tables)" sheetId="28" state="visible" r:id="rId28"/>
    <sheet xmlns:r="http://schemas.openxmlformats.org/officeDocument/2006/relationships" name="Description of Business (Addi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 Additional Informatio" sheetId="33" state="visible" r:id="rId33"/>
    <sheet xmlns:r="http://schemas.openxmlformats.org/officeDocument/2006/relationships" name="Revenue - Schedule of Disaggreg" sheetId="34" state="visible" r:id="rId34"/>
    <sheet xmlns:r="http://schemas.openxmlformats.org/officeDocument/2006/relationships" name="Revenue - Schedule of Disaggr_2" sheetId="35" state="visible" r:id="rId35"/>
    <sheet xmlns:r="http://schemas.openxmlformats.org/officeDocument/2006/relationships" name="Revenue - Additional Informat_2" sheetId="36" state="visible" r:id="rId36"/>
    <sheet xmlns:r="http://schemas.openxmlformats.org/officeDocument/2006/relationships" name="Revenue (Additional Information" sheetId="37" state="visible" r:id="rId37"/>
    <sheet xmlns:r="http://schemas.openxmlformats.org/officeDocument/2006/relationships" name="Revenue - Allowance for Expecte"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Capitalized Software Developm_3" sheetId="41" state="visible" r:id="rId41"/>
    <sheet xmlns:r="http://schemas.openxmlformats.org/officeDocument/2006/relationships" name="Capitalized Software Developm_4"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Expenses and Other Cu_3" sheetId="47" state="visible" r:id="rId47"/>
    <sheet xmlns:r="http://schemas.openxmlformats.org/officeDocument/2006/relationships" name="Income Taxes - Additional Infor" sheetId="48" state="visible" r:id="rId48"/>
    <sheet xmlns:r="http://schemas.openxmlformats.org/officeDocument/2006/relationships" name="Stockholders Equity - Additiona" sheetId="49" state="visible" r:id="rId49"/>
    <sheet xmlns:r="http://schemas.openxmlformats.org/officeDocument/2006/relationships" name="Stockholders Equity - Summary o" sheetId="50" state="visible" r:id="rId50"/>
    <sheet xmlns:r="http://schemas.openxmlformats.org/officeDocument/2006/relationships" name="Stockholders Equity - Summary_2" sheetId="51" state="visible" r:id="rId51"/>
    <sheet xmlns:r="http://schemas.openxmlformats.org/officeDocument/2006/relationships" name="Stockholders' Equity - Summary " sheetId="52" state="visible" r:id="rId52"/>
    <sheet xmlns:r="http://schemas.openxmlformats.org/officeDocument/2006/relationships" name="Stockholders Equity - Summary_3" sheetId="53" state="visible" r:id="rId53"/>
    <sheet xmlns:r="http://schemas.openxmlformats.org/officeDocument/2006/relationships" name="Debt - Schedule of Outstanding " sheetId="54" state="visible" r:id="rId54"/>
    <sheet xmlns:r="http://schemas.openxmlformats.org/officeDocument/2006/relationships" name="Debt - Additional Information (" sheetId="55" state="visible" r:id="rId55"/>
    <sheet xmlns:r="http://schemas.openxmlformats.org/officeDocument/2006/relationships" name="Leases - Additional Information" sheetId="56" state="visible" r:id="rId56"/>
    <sheet xmlns:r="http://schemas.openxmlformats.org/officeDocument/2006/relationships" name="Commitments and Contingencies -" sheetId="57" state="visible" r:id="rId57"/>
    <sheet xmlns:r="http://schemas.openxmlformats.org/officeDocument/2006/relationships" name="Related-Party Transactions - Ad"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Mar. 31,  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VENT HOLDING CORP.</t>
        </is>
      </c>
      <c r="C9" s="4" t="inlineStr">
        <is>
          <t xml:space="preserve"> </t>
        </is>
      </c>
    </row>
    <row r="10">
      <c r="A10" s="4" t="inlineStr">
        <is>
          <t>Entity Central Index Key</t>
        </is>
      </c>
      <c r="B10" s="4" t="inlineStr">
        <is>
          <t>000182707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491620840</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V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70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8-1560055</t>
        </is>
      </c>
      <c r="C24" s="4" t="inlineStr">
        <is>
          <t xml:space="preserve"> </t>
        </is>
      </c>
    </row>
    <row r="25">
      <c r="A25" s="4" t="inlineStr">
        <is>
          <t>Entity Address, Address Line One</t>
        </is>
      </c>
      <c r="B25" s="4" t="inlineStr">
        <is>
          <t>1765 Greensboro Station Place</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Tysons</t>
        </is>
      </c>
      <c r="C27" s="4" t="inlineStr">
        <is>
          <t xml:space="preserve"> </t>
        </is>
      </c>
    </row>
    <row r="28">
      <c r="A28" s="4" t="inlineStr">
        <is>
          <t>Entity Address, State or Province</t>
        </is>
      </c>
      <c r="B28" s="4" t="inlineStr">
        <is>
          <t>VA</t>
        </is>
      </c>
      <c r="C28" s="4" t="inlineStr">
        <is>
          <t xml:space="preserve"> </t>
        </is>
      </c>
    </row>
    <row r="29">
      <c r="A29" s="4" t="inlineStr">
        <is>
          <t>Entity Address, Postal Zip Code</t>
        </is>
      </c>
      <c r="B29" s="4" t="inlineStr">
        <is>
          <t>22102</t>
        </is>
      </c>
      <c r="C29" s="4" t="inlineStr">
        <is>
          <t xml:space="preserve"> </t>
        </is>
      </c>
    </row>
    <row r="30">
      <c r="A30" s="4" t="inlineStr">
        <is>
          <t>City Area Code</t>
        </is>
      </c>
      <c r="B30" s="4" t="inlineStr">
        <is>
          <t>703</t>
        </is>
      </c>
      <c r="C30" s="4" t="inlineStr">
        <is>
          <t xml:space="preserve"> </t>
        </is>
      </c>
    </row>
    <row r="31">
      <c r="A31" s="4" t="inlineStr">
        <is>
          <t>Local Phone Number</t>
        </is>
      </c>
      <c r="B31" s="4" t="inlineStr">
        <is>
          <t>226-35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are summarized as follows (in thousands):
March 31, December 31,
2023 2022
Computer equipment, purchased software and software developed for internal-use $ 20,100 $ 18,190
Leasehold improvements 21,954 21,906
Furniture and equipment 8,213 8,048
Rentable onsite solutions equipment 6,531 6,531
Other 349 1,231
Property and equipment, gross 57,147 55,906
Less accumulated depreciation ( 42,570 ) ( 40,656 )
Property and equipment, net $ 14,577 $ 15,250 Depreciation of property and equipment was $ 1.8 million and $ 2.0 million for the three months ended March 31, 2023 and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Development Costs</t>
        </is>
      </c>
      <c r="B1" s="2" t="inlineStr">
        <is>
          <t>3 Months Ended</t>
        </is>
      </c>
    </row>
    <row r="2">
      <c r="B2" s="2" t="inlineStr">
        <is>
          <t>Mar. 31, 2023</t>
        </is>
      </c>
    </row>
    <row r="3">
      <c r="A3" s="3" t="inlineStr">
        <is>
          <t>Capitalized Computer Software, Net [Abstract]</t>
        </is>
      </c>
      <c r="B3" s="4" t="inlineStr">
        <is>
          <t xml:space="preserve"> </t>
        </is>
      </c>
    </row>
    <row r="4">
      <c r="A4" s="4" t="inlineStr">
        <is>
          <t>Capitalized Software Development Costs</t>
        </is>
      </c>
      <c r="B4" s="4" t="inlineStr">
        <is>
          <t>. Capitalized Software Development Costs Capitalized software for the Company’s software platforms was developed either internally or was acquired through acquisitions. Capitalized software development costs and acquired software technology are summarized as follows (in thousands):
March 31, 2023 December 31, 2022
Capitalized software development costs, gross $ 398,644 $ 385,717
Less, accumulated amortization ( 305,885 ) ( 288,758 )
Capitalized software development costs, net $ 92,759 $ 96,959 Amortization of capitalized software development costs, recorded as cost of revenue, was $ 17.0 million and $ 16.0 million during the three months ended March 31,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hange in carrying amount of goodwill is summarized as follows (in thousands):
Goodwill as of January 1, 2023 $ 1,620,312
Foreign currency translation adjustments 67
Measurement period adjustments ( 109 )
Goodwill as of March 31, 2023 $ 1,620,270 Intangible assets are amortized based on a pattern in which the asset’s economic benefits are consumed, or if not reliably determined, amortized on a straight-line basis over their estimated useful lives between two and fifteen years . Intangible assets consisted of the following as of March 31, 2023 (in thousands) :
Intangible Assets, Gross Accumulated Amortization Intangible Assets, Net Weighted
Customer relationships $ 433,832 $ ( 302,540 ) $ 131,292 3.2 years
Trademarks 82,235 ( 52,513 ) 29,722 3.5 years
Intangible assets subject to amortization 516,067 ( 355,053 ) 161,014
Indefinite-lived assets 62 - 62
Intangible assets, net $ 516,129 $ ( 355,053 ) $ 161,076 Intangible assets consisted of the following as of December 31, 2022 (in thousands):
Intangible Assets, Gross Accumulated Amortization Intangible Assets, Net Weighted
Customer relationships $ 433,825 $ ( 292,935 ) $ 140,890 3.4 years
Trademarks 82,234 ( 50,405 ) 31,829 3.8 years
Intangible assets subject to amortization 516,059 ( 343,340 ) 172,719
Indefinite-lived assets 62 - 62
Intangible assets, net $ 516,121 $ ( 343,340 ) $ 172,781 The total amount of amortization expense related to intangible assets, recorded as intangible asset amortization, exclusive of amounts included in cost of revenue, was $ 11.7 million and $ 12.2 million during the three months ended March 31, 2023 and 2022 , respectively. The intangible asset balance remaining as of March 31, 2023 will be amortized into expense in future years as follows (in thousands):
2023 (remaining nine months) $ 35,017
2024 45,164
2025 39,322
2026 35,540
2027 3,997
2028 and thereafter 1,974
Total amortization expense related to acquired intangible assets $ 161,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 Accrued Expenses and Other Current Liabilities Accrued expenses and other current liabilities consist of accrued compensation, such as bonuses, commissions, and payroll taxes, sales and other tax liabilities. The following table summarizes the Company’s accrued expenses and other current liabilities as of the dates indicated (in thousands):
March 31, 2023 December 31, 2022
Accrued compensation $ 39,482 $ 49,219
Sales and other tax liabilities 13,960 11,877
Other 35,551 21,153
Accrued expenses and other current liabilities $ 88,993 $ 82,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The effective tax rate for the three months ended March 31, 2023 and 2022 was ( 14.39 %) and ( 4.29 %) , respectively. The difference between the Company’s effective tax rates for the 2023 and 2022 periods and the U.S. statutory tax rate of 21 % related primarily to U.S. taxes on foreign earnings, foreign tax rate differentials, and valuation allowance. The Company evaluates its tax positions on a quarterly basis. There were no material changes to the Company’s uncertain tax positions, interest, or penalties during the three months ended March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9. Stockholders’ Equity The Company’s Certificate of Incorporation authorizes 1,500,000,000 shares of common stock and 1,000,000 of preferred stock, each $ 0.0001 par value per share. As of March 31, 2023 and 2022, 491,358,090 and 481,266,396 shares of common stock were outstanding, respectively, and no shares of preferred stock were outstanding. The holders of the common stock are entitled to dividends only when declared by the Board of Directors ratably on a per share basis. Each share of common stock has one vote under the Company’s Certificate of Incorporation. Stock-based Compensation The weighted-average assumptions used in the valuation of stock option awards granted under the Black-Scholes model are summarized as follows:
Three Months Ended March 31,
2023 2022
Dividend yield N/A 0.0 %
Volatility N/A 45.30 %
Expected term (years) N/A 5.92
Risk-free interest rate N/A 1.85 % Stock Option Activity Rollforward
Stock options Number of shares subject to option Weighted average exercise price per share Weighted average remaining contractual term (years) Aggregate intrinsic value (in thousands) Unrecognized compensation expense (in thousands)
Balance as of December 31, 2022 50,013,426 $ 4.45 5.61 $ 58,326 $ 19,997
Granted - -
Exercised ( 1,181,835 ) 4.35
Forfeited ( 49,002 ) 7.83
Expired - -
Balance as of March 31, 2023 48,782,589 $ 4.45 5.35 $ 190,657 $ 13,043
Vested and exercisable as of December 31, 2022 35,321,479 $ 3.85 4.42 $ 54,842
Vested and exercisable as of March 31, 2023 43,963,138 $ 4.11 4.97 $ 186,839 The Company did not grant any options during the three months ended March 31, 2023. The total intrinsic value of options that were exercised during the three months ended March 31, 2023 was $ 3.9 million . During the three months ended March 31, 2023, 1,181,835 options were exercised. As of March 31, 2023, the $ 13.0 million in unrecognized compensation cost related to stock options will be recognized over a weighted-average period of 1.83 years. The following table summarizes RSU activity for the three months ended March 31, 2023.
Restricted Stock Units Number of shares Weighted Average Grant Date Fair Value
Balance at December 31, 2022 13,685,748 $ 7.56
Granted -
Vested ( 1,879,277 ) 7.28
Forfeited ( 169,765 ) 7.74
Balance at March 31, 2023 11,636,706 $ 7.61 The Company did not grant any RSUs during the three months ended March 31, 2023. As of March 31, 2023, $ 73.2 million in unrecognized compensation cost related to RSUs will be recognized over a weighted-average period of 1.88 years. Stock-based Compensation Expense Stock-based compensation expense for equity and liability classified awards is recognized using the straight-line attribution method. In addition, the Company ensures that it has fully recognized expense for at least the option and RSU tranches that have fully vested in the period in which they vest. Stock-based compensation expense is summarized as follows (in thousands):
Three Months Ended March 31,
2023 2022
Cost of revenue $ 1,231 $ 590
Sales and marketing 4,938 2,980
Research and development 3,829 2,588
General and administrative 4,557 3,610
Total stock-based compensation $ 14,555 $ 9,768 2021 Employee Stock Purchase Plan The Cvent Holding Corp. 2021 Employee Stock Purchase Plan (the “ESPP”) permits employees to purchase common stock through payroll deductions during biannual offering periods, or during such other offering periods as the Board of Directors may determine. Participants may authorize payroll deductions of a specific percentage of compensation not to exceed 15% , with such deductions being accumulated for biannual purchase periods beginning on the first business day of each offering period and ending on the last business day of each offering period. The ESPP provides that 11,500,000 shares of common stock may be made available for sale under the ESPP (the “ESPP Reserve”). The ESPP Reserve automatically increases on each January 1 of each year, by an amount equal to 1 % of the total number of shares of the Company’s common stock outstanding on December 31 of the preceding calendar year, or a lesser number as may be determined by the Board of Directors. The Board of Directors waived the automatic increase that would have taken effect on January 1, 2022 under the ESPP. Under the terms of the ESPP, the purchase price per share will equal 85 % of the fair market value of a share of common stock on the first day of an offering period or the last date of an offering period, whichever is lower, although the Board of Directors has discretion to change the purchase price with respect to future offering periods. An employee may not purchase more than $ 25,000 of stock during any calendar year. Payroll deductions from employees related to the ESPP are classified as restricted cash on the condensed consolidated balance sheets. At March 31, 2023, there were 15,060,931 shares available for issuance under the ESPP. As of March 31, 2023 , the Company had $ 0.2 million of unrecognized compensation cost related to the offering period beginning on December 1, 2022. The last date for the current offering period is Ma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0. Debt The outstanding principal amount and related unamortized debt issuance costs, net, are summarized as follows (in thousands):
March 31, 2023 December 31, 2022
Senior Secured Revolving Credit Facility $ 138,000 $ 208,000
Less: unamortized deferred financing costs ( 2,609 ) ( 2,766 )
Total principal amount and related unamortized debt issuance costs, net $ 135,391 $ 205,234 On May 27, 2022, Cvent, as borrower, entered into a five-year $ 500.0 million senior secured revolving credit facility (the “Revolving Credit Facility”) pursuant to the Credit Agreement, dated as of May 27, 2022, by and among Cvent, Holdings (as defined below) and the other loan parties party thereto, the lenders party thereto, and PNC Bank, National Association, as administrative agent (the “Credit Agreement”). A portion of the Revolving Credit Facility, not to exceed $ 35.0 million, will be available for the issuance of letters of credit, and Cvent has the option to increase borrowing capacity under the Revolving Credit Facility or to incur incremental term loans, subject to certain provisions outlined in the Credit Agreement. The Revolving Credit Facility has a maturity date of May 27, 2027. The interest rate on outstanding borrowings under the Revolving Credit Facility was 6.47 % as of March 31, 2023. The carrying value of variable rate debt approximates fair value due to the short-term nature of the Company's interest rate elections. As of March 31, 2023 , the Company had $ 138.0 million outstanding borrowings under the Revolving Credit Facility. The Company had $ 362.0 million available for borrowing under the Revolving Credit Facility based on the outstanding balance as of March 31, 2023. The Company is in compliance with all covenants outlined in the Credit Agreement as of March 31, 2023 and currently has no required prepayments with respect to borrowings made under the Revolving Credit Facility prior to the maturity date of May 27,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1. Leases The Company enters into lease arrangements for office facilities under non-cancellable operating leases with various expiration dates. As of March 31, 2023, the Company’s right-of-use (“ROU”) assets and total operating lease liabilities were $ 28.5 million and $ 37.9 million , respectively. As of December 31, 2022, the Company’s ROU assets and total operating lease liabilities were $ 20.4 million and $ 30.8 million , respectively. During the three months ended March 31, 2023, $ 10.1 million of ROU assets were obtained in exchange for new operating lease liabilities related to a new office lease in Australia as well as the renewal and expansion of certain office leases in India. During the three months ended March 31, 2022 , no ROU assets were obtained in exchange for new operating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Regulatory Matters and Other Contingencies The Company is, and from time to time may become, involved in legal proceedings, regulatory matters or other contingencies in the ordinary course of its business. In its opinion, the Company is not presently involved in any legal proceeding, regulatory matter or other contingency that, if determined adversely to it, would individually or in the aggregate have a material adverse effect on its business, operating results, financial condition or cash flows. Purchase Commitments In the ordinary course of business, the Company enters into various purchase commitments primarily related to third-party cloud hosting, technology operations and data services. Total non-cancellable purchase commitments as of March 31, 2023 were approximately $ 31.1 million expiring at various dates through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3. Related-Party Transactions The Company did not incur any consulting fees from Vista Equity Partners Management, LLC (“Vista”) during the three months ended March 31, 2023 and incurred less than $ 0.1 million for consulting fees from Vista the three months ended March 31, 2022, which is recorded in general and administrative expenses. As of March 31, 2023 and December 31, 2022, respectively, less than $ 0.1 million was included in accrued expenses in the condensed consolidated balance sheet. The Company also entered into transactions during the three months ended March 31, 2023 and 2022 to sell services to other Vista controlled entities. The Company recognized $ 0.4 million and $ 0.2 million in revenue related to these transactions for the three months ended March 31, 2023 and 2022, respectively. Cvent also purchased software subscription and other services from Vista affiliates. The Company recognized $ 0.7 million and $ 0.6 million in expenses related to these transactions for the three months ended March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220</v>
      </c>
      <c r="C3" s="6" t="n">
        <v>99108</v>
      </c>
    </row>
    <row r="4">
      <c r="A4" s="4" t="inlineStr">
        <is>
          <t>Restricted cash</t>
        </is>
      </c>
      <c r="B4" s="5" t="n">
        <v>2535</v>
      </c>
      <c r="C4" s="5" t="n">
        <v>815</v>
      </c>
    </row>
    <row r="5">
      <c r="A5" s="4" t="inlineStr">
        <is>
          <t>Short-term investments</t>
        </is>
      </c>
      <c r="B5" s="5" t="n">
        <v>53872</v>
      </c>
      <c r="C5" s="5" t="n">
        <v>40925</v>
      </c>
    </row>
    <row r="6">
      <c r="A6" s="4" t="inlineStr">
        <is>
          <t>Accounts receivable, net of allowance of $1.8 million and $2.6 million, respectively</t>
        </is>
      </c>
      <c r="B6" s="5" t="n">
        <v>97018</v>
      </c>
      <c r="C6" s="5" t="n">
        <v>120362</v>
      </c>
    </row>
    <row r="7">
      <c r="A7" s="4" t="inlineStr">
        <is>
          <t>Capitalized commissions, net</t>
        </is>
      </c>
      <c r="B7" s="5" t="n">
        <v>27473</v>
      </c>
      <c r="C7" s="5" t="n">
        <v>26685</v>
      </c>
    </row>
    <row r="8">
      <c r="A8" s="4" t="inlineStr">
        <is>
          <t>Prepaid expenses and other current assets</t>
        </is>
      </c>
      <c r="B8" s="5" t="n">
        <v>24759</v>
      </c>
      <c r="C8" s="5" t="n">
        <v>17819</v>
      </c>
    </row>
    <row r="9">
      <c r="A9" s="4" t="inlineStr">
        <is>
          <t>Total current assets</t>
        </is>
      </c>
      <c r="B9" s="5" t="n">
        <v>307877</v>
      </c>
      <c r="C9" s="5" t="n">
        <v>305714</v>
      </c>
    </row>
    <row r="10">
      <c r="A10" s="4" t="inlineStr">
        <is>
          <t>Property and equipment, net</t>
        </is>
      </c>
      <c r="B10" s="5" t="n">
        <v>14577</v>
      </c>
      <c r="C10" s="5" t="n">
        <v>15250</v>
      </c>
    </row>
    <row r="11">
      <c r="A11" s="4" t="inlineStr">
        <is>
          <t>Capitalized software development costs, net</t>
        </is>
      </c>
      <c r="B11" s="5" t="n">
        <v>92759</v>
      </c>
      <c r="C11" s="5" t="n">
        <v>96959</v>
      </c>
    </row>
    <row r="12">
      <c r="A12" s="4" t="inlineStr">
        <is>
          <t>Intangible assets, net</t>
        </is>
      </c>
      <c r="B12" s="5" t="n">
        <v>161076</v>
      </c>
      <c r="C12" s="5" t="n">
        <v>172781</v>
      </c>
    </row>
    <row r="13">
      <c r="A13" s="4" t="inlineStr">
        <is>
          <t>Goodwill</t>
        </is>
      </c>
      <c r="B13" s="5" t="n">
        <v>1620270</v>
      </c>
      <c r="C13" s="5" t="n">
        <v>1620312</v>
      </c>
    </row>
    <row r="14">
      <c r="A14" s="4" t="inlineStr">
        <is>
          <t>Operating lease right-of-use assets</t>
        </is>
      </c>
      <c r="B14" s="5" t="n">
        <v>28453</v>
      </c>
      <c r="C14" s="5" t="n">
        <v>20398</v>
      </c>
    </row>
    <row r="15">
      <c r="A15" s="4" t="inlineStr">
        <is>
          <t>Capitalized commission, non-current, net</t>
        </is>
      </c>
      <c r="B15" s="5" t="n">
        <v>23828</v>
      </c>
      <c r="C15" s="5" t="n">
        <v>23477</v>
      </c>
    </row>
    <row r="16">
      <c r="A16" s="4" t="inlineStr">
        <is>
          <t>Deferred tax assets, non-current</t>
        </is>
      </c>
      <c r="B16" s="5" t="n">
        <v>2440</v>
      </c>
      <c r="C16" s="5" t="n">
        <v>2425</v>
      </c>
    </row>
    <row r="17">
      <c r="A17" s="4" t="inlineStr">
        <is>
          <t>Other assets, non-current, net</t>
        </is>
      </c>
      <c r="B17" s="5" t="n">
        <v>5493</v>
      </c>
      <c r="C17" s="5" t="n">
        <v>8617</v>
      </c>
    </row>
    <row r="18">
      <c r="A18" s="4" t="inlineStr">
        <is>
          <t>Total assets</t>
        </is>
      </c>
      <c r="B18" s="5" t="n">
        <v>2256773</v>
      </c>
      <c r="C18" s="5" t="n">
        <v>2265933</v>
      </c>
    </row>
    <row r="19">
      <c r="A19" s="3" t="inlineStr">
        <is>
          <t>Current liabilities:</t>
        </is>
      </c>
      <c r="B19" s="4" t="inlineStr">
        <is>
          <t xml:space="preserve"> </t>
        </is>
      </c>
      <c r="C19" s="4" t="inlineStr">
        <is>
          <t xml:space="preserve"> </t>
        </is>
      </c>
    </row>
    <row r="20">
      <c r="A20" s="4" t="inlineStr">
        <is>
          <t>Current portion of long-term debt</t>
        </is>
      </c>
      <c r="B20" s="5" t="n">
        <v>0</v>
      </c>
      <c r="C20" s="5" t="n">
        <v>0</v>
      </c>
    </row>
    <row r="21">
      <c r="A21" s="4" t="inlineStr">
        <is>
          <t>Accounts payable</t>
        </is>
      </c>
      <c r="B21" s="5" t="n">
        <v>2804</v>
      </c>
      <c r="C21" s="5" t="n">
        <v>2147</v>
      </c>
    </row>
    <row r="22">
      <c r="A22" s="4" t="inlineStr">
        <is>
          <t>Accrued expenses and other current liabilities</t>
        </is>
      </c>
      <c r="B22" s="5" t="n">
        <v>88993</v>
      </c>
      <c r="C22" s="5" t="n">
        <v>82249</v>
      </c>
    </row>
    <row r="23">
      <c r="A23" s="4" t="inlineStr">
        <is>
          <t>Fees payable to customers</t>
        </is>
      </c>
      <c r="B23" s="5" t="n">
        <v>63589</v>
      </c>
      <c r="C23" s="5" t="n">
        <v>38379</v>
      </c>
    </row>
    <row r="24">
      <c r="A24" s="4" t="inlineStr">
        <is>
          <t>Operating lease liabilities, current</t>
        </is>
      </c>
      <c r="B24" s="5" t="n">
        <v>11121</v>
      </c>
      <c r="C24" s="5" t="n">
        <v>11070</v>
      </c>
    </row>
    <row r="25">
      <c r="A25" s="4" t="inlineStr">
        <is>
          <t>Deferred revenue</t>
        </is>
      </c>
      <c r="B25" s="5" t="n">
        <v>302216</v>
      </c>
      <c r="C25" s="5" t="n">
        <v>267882</v>
      </c>
    </row>
    <row r="26">
      <c r="A26" s="4" t="inlineStr">
        <is>
          <t>Total current liabilities</t>
        </is>
      </c>
      <c r="B26" s="5" t="n">
        <v>468723</v>
      </c>
      <c r="C26" s="5" t="n">
        <v>401727</v>
      </c>
    </row>
    <row r="27">
      <c r="A27" s="4" t="inlineStr">
        <is>
          <t>Deferred tax liabilities, non-current</t>
        </is>
      </c>
      <c r="B27" s="5" t="n">
        <v>18126</v>
      </c>
      <c r="C27" s="5" t="n">
        <v>18103</v>
      </c>
    </row>
    <row r="28">
      <c r="A28" s="4" t="inlineStr">
        <is>
          <t>Long-term debt, net</t>
        </is>
      </c>
      <c r="B28" s="5" t="n">
        <v>138000</v>
      </c>
      <c r="C28" s="5" t="n">
        <v>208000</v>
      </c>
    </row>
    <row r="29">
      <c r="A29" s="4" t="inlineStr">
        <is>
          <t>Operating lease liabilities, non-current</t>
        </is>
      </c>
      <c r="B29" s="5" t="n">
        <v>26790</v>
      </c>
      <c r="C29" s="5" t="n">
        <v>19712</v>
      </c>
    </row>
    <row r="30">
      <c r="A30" s="4" t="inlineStr">
        <is>
          <t>Other liabilities, non-current</t>
        </is>
      </c>
      <c r="B30" s="5" t="n">
        <v>6413</v>
      </c>
      <c r="C30" s="5" t="n">
        <v>7526</v>
      </c>
    </row>
    <row r="31">
      <c r="A31" s="4" t="inlineStr">
        <is>
          <t>Total liabilities</t>
        </is>
      </c>
      <c r="B31" s="5" t="n">
        <v>658052</v>
      </c>
      <c r="C31" s="5" t="n">
        <v>655068</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1,500,000,000 shares authorized at March 31, 2023 and December 31, 2022, respectively; 491,358,090 and 488,296,792 shares issued and outstanding as of March 31, 2023 and December 31, 2022, respectively</t>
        </is>
      </c>
      <c r="B34" s="5" t="n">
        <v>49</v>
      </c>
      <c r="C34" s="5" t="n">
        <v>49</v>
      </c>
    </row>
    <row r="35">
      <c r="A35" s="4" t="inlineStr">
        <is>
          <t>Additional paid-in capital</t>
        </is>
      </c>
      <c r="B35" s="5" t="n">
        <v>2591042</v>
      </c>
      <c r="C35" s="5" t="n">
        <v>2571424</v>
      </c>
    </row>
    <row r="36">
      <c r="A36" s="4" t="inlineStr">
        <is>
          <t>Accumulated other comprehensive loss</t>
        </is>
      </c>
      <c r="B36" s="5" t="n">
        <v>-7850</v>
      </c>
      <c r="C36" s="5" t="n">
        <v>-8731</v>
      </c>
    </row>
    <row r="37">
      <c r="A37" s="4" t="inlineStr">
        <is>
          <t>Accumulated deficit</t>
        </is>
      </c>
      <c r="B37" s="5" t="n">
        <v>-984520</v>
      </c>
      <c r="C37" s="5" t="n">
        <v>-951877</v>
      </c>
    </row>
    <row r="38">
      <c r="A38" s="4" t="inlineStr">
        <is>
          <t>Total stockholders’ equity</t>
        </is>
      </c>
      <c r="B38" s="5" t="n">
        <v>1598721</v>
      </c>
      <c r="C38" s="5" t="n">
        <v>1610865</v>
      </c>
    </row>
    <row r="39">
      <c r="A39" s="4" t="inlineStr">
        <is>
          <t>Total liabilities and stockholders’ equity</t>
        </is>
      </c>
      <c r="B39" s="6" t="n">
        <v>2256773</v>
      </c>
      <c r="C39" s="6" t="n">
        <v>226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s of March 31, 2023 and for the three months ended March 31, 2023 and 2022 include the accounts of the Company and its wholly-owned subsidiaries. All intercompany balances and transactions have been eliminated in consolidation. These unaudited interim condensed consolidated financial statements have been prepared in accordance with U.S. generally accepted accounting principles (“GAAP”) and pursuant to the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densed consolidated financial statements reflect all adjustments, consisting primarily of normal recurring accruals, necessary for a fair statement of the financial position as of March 31, 2023, the results of operations for the three months ended March 31, 2023 and 2022, and cash flows for the three months ended March 31, 2023 and 2022. The condensed consolidated balance sheet at December 31, 2022 was derived from audited annual financial statements and does not contain all of the footnote disclosures from the annual financial statements. These unaudited condensed consolidated financial statements should be read in conjunction with the Company's Annual Report on Form 10-K for the year ended December 31, 2022.</t>
        </is>
      </c>
    </row>
    <row r="5">
      <c r="A5" s="4" t="inlineStr">
        <is>
          <t>Restricted Cash</t>
        </is>
      </c>
      <c r="B5" s="4" t="inlineStr">
        <is>
          <t xml:space="preserve">Restricted Cash Restricted cash represents amounts required to be held as collateral in a money market account for treasury management service agreements as well as payroll deductions from employees associated with the 2021 Employee Stock Purchase Plan (see Note 10). The Company held $ 2.5 million and $ 0.8 million of restricted cash as of March 31, 2023 and December 31, 2022, respectively. The following table presents the Company’s cash, cash equivalents and restricted cash by category in the Company’s condensed consolidated balance sheets (in thousands):
March 31, 2023 December 31, 2022
Cash and cash equivalents $ 102,220 $ 99,108
Restricted cash 2,535 815
Cash, cash equivalents, and restricted cash $ 104,755 $ 99,923 </t>
        </is>
      </c>
    </row>
    <row r="6">
      <c r="A6" s="4" t="inlineStr">
        <is>
          <t>Revenue Recognition</t>
        </is>
      </c>
      <c r="B6" s="4" t="inlineStr">
        <is>
          <t>Revenue Recognition The Company derives revenue from two primary sources: Event Cloud subscription-based solutions and Hospitality Cloud marketing and subscription-based solutions. Subscription services revenue consists primarily of fees to provide the Company’s customers with access to its cloud-based platform. Subscription service contracts do not provide customers with the right to take possession of the software, are non-cancellable, and do not contain rights of return. Hospitality Cloud marketing solutions primarily relate to digital advertising on the Company’s hosted venue sourcing networks. Revenue is recognized when control of these services is transferred to a customer. A time-elapsed method is used to measure progress for subscription contracts because control is transferred evenly over the contract term. For the three months ended March 31, 2023, the Company recognized approximately 81.1 % of its revenue from services transferred to the customer over time, with the remaining 18.9 % of revenue recognized at a point in time upon delivery, generally when an event occurred. The Company’s services are generally provided under annual and multi-year contracts with invoicing occurring in annual or quarterly installments at the beginning of each year, or quarter, as applicable, in the contract period. Revenue is presented net of sales and other taxes the Company collects on behalf of governmental authorities. Certain contracts may include multiple distinct performance obligations which may consist of some or all of subscription services, marketing packages, and professional services. When an arrangement includes multiple performance obligations relating to SaaS subscriptions, which are concurrently delivered and have the same pattern of transfer to the customer (the services transfer to the customer ratably over the contract period), the entire contract value is recognized on a straight-line basis over the contract term. When an arrangement includes multiple performance obligations that do not have the same pattern of transfer to the customer, revenue is recognized at each performance obligation’s respective standalone selling price (“SSP”), when the performance obligations are satisfied. The SSP is the price at which the Company would sell a promised good or service separately to a customer. The Company estimates SSP based on internal margin analysis, competitor data, and other industry standards for SaaS-based companies.</t>
        </is>
      </c>
    </row>
    <row r="7">
      <c r="A7" s="4" t="inlineStr">
        <is>
          <t>Segment and Geographic Data</t>
        </is>
      </c>
      <c r="B7" s="4" t="inlineStr">
        <is>
          <t>Segment and Geographic Data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losses for all periods presented, all potentially dilutive securities, including stock options, are antidilutive and accordingly not considered, therefore basic net loss per share equals diluted net loss per share. For the three months ended March 31, 2023 and 2022, 48,782,589 and 55,354,536 stock options, respectively, were excluded from the computation of diluted net loss per share of common stock because including them would have been antidilutive.</t>
        </is>
      </c>
    </row>
    <row r="8">
      <c r="A8" s="4" t="inlineStr">
        <is>
          <t>Net Loss per Share of Common Stock</t>
        </is>
      </c>
      <c r="B8" s="4" t="inlineStr">
        <is>
          <t>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losses for all periods presented, all potentially dilutive securities, including stock options, are antidilutive and accordingly not considered, therefore basic net loss per share equals diluted net loss per share. For the three months ended March 31, 2023 and 2022, 48,782,589 and 55,354,536 stock options, respectively, were excluded from the computation of diluted net loss per share of common stock because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esents the Company’s cash, cash equivalents and restricted cash by category in the Company’s condensed consolidated balance sheets (in thousands):
March 31, 2023 December 31, 2022
Cash and cash equivalents $ 102,220 $ 99,108
Restricted cash 2,535 815
Cash, cash equivalents, and restricted cash $ 104,755 $ 99,923 </t>
        </is>
      </c>
    </row>
    <row r="5">
      <c r="A5" s="4" t="inlineStr">
        <is>
          <t>Summary of Allowance for Expected Credit Losses</t>
        </is>
      </c>
      <c r="B5" s="4" t="inlineStr">
        <is>
          <t xml:space="preserve">The change in the Company’s allowance for expected credit losses is as follows (in thousands):
March 31, 2023 December 31, 2022
Allowance for expected credit losses, beginning of period $ 2,644 $ 4,547
Credit loss (recovery)/expense ( 461 ) 1,316
Write-offs and adjustments ( 336 ) ( 3,219 )
Allowance for expected credit losses, end of period $ 1,847 $ 2,644 </t>
        </is>
      </c>
    </row>
    <row r="6">
      <c r="A6" s="4" t="inlineStr">
        <is>
          <t>Schedule of Composition of Property and Equipment between North America and Locations Outside of North America</t>
        </is>
      </c>
      <c r="B6" s="4" t="inlineStr">
        <is>
          <t xml:space="preserve">The composition of the Company’s property and equipment between North America and locations outside of North America is set forth below (in thousands):
March 31, 2023 December 31, 2022
North America $ 9,785 $ 9,829
Outside North America 4,792 5,421
Total $ 14,577 $ 15,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Company’s disaggregation of revenue by primary geographic region is as follows (in thousands):
Three Months Ended March 31,
2023 2022
North America $ 143,364 $ 120,823
Outside North America 22,841 16,533
Revenue $ 166,205 $ 137,356 </t>
        </is>
      </c>
    </row>
    <row r="5">
      <c r="A5" s="4" t="inlineStr">
        <is>
          <t>Schedule of Disaggregation of Revenue by Major Business Activities</t>
        </is>
      </c>
      <c r="B5" s="4" t="inlineStr">
        <is>
          <t xml:space="preserve">The Company’s disaggregation of revenue by major business activity is as follows (in thousands):
Three Months Ended March 31,
2023 2022
Event Cloud $ 114,686 $ 94,988
Hospitality Cloud 51,519 42,368
Revenue $ 166,205 $ 137,356 </t>
        </is>
      </c>
    </row>
    <row r="6">
      <c r="A6" s="4" t="inlineStr">
        <is>
          <t>Summary of Allowance for Expected Credit Losses</t>
        </is>
      </c>
      <c r="B6" s="4" t="inlineStr">
        <is>
          <t xml:space="preserve">The change in the Company’s allowance for expected credit losses is as follows (in thousands):
March 31, 2023 December 31, 2022
Allowance for expected credit losses, beginning of period $ 2,644 $ 4,547
Credit loss (recovery)/expense ( 461 ) 1,316
Write-offs and adjustments ( 336 ) ( 3,219 )
Allowance for expected credit losses, end of period $ 1,847 $ 2,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in thousands):
March 31, December 31,
2023 2022
Computer equipment, purchased software and software developed for internal-use $ 20,100 $ 18,190
Leasehold improvements 21,954 21,906
Furniture and equipment 8,213 8,048
Rentable onsite solutions equipment 6,531 6,531
Other 349 1,231
Property and equipment, gross 57,147 55,906
Less accumulated depreciation ( 42,570 ) ( 40,656 )
Property and equipment, net $ 14,577 $ 15,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3 Months Ended</t>
        </is>
      </c>
    </row>
    <row r="2">
      <c r="B2" s="2" t="inlineStr">
        <is>
          <t>Mar. 31, 2023</t>
        </is>
      </c>
    </row>
    <row r="3">
      <c r="A3" s="3" t="inlineStr">
        <is>
          <t>Capitalized Computer Software, Net [Abstract]</t>
        </is>
      </c>
      <c r="B3" s="4" t="inlineStr">
        <is>
          <t xml:space="preserve"> </t>
        </is>
      </c>
    </row>
    <row r="4">
      <c r="A4" s="4" t="inlineStr">
        <is>
          <t>Summary of Capitalized Software Development Costs and Acquired Software Technology</t>
        </is>
      </c>
      <c r="B4" s="4" t="inlineStr">
        <is>
          <t xml:space="preserve">Capitalized software development costs and acquired software technology are summarized as follows (in thousands):
March 31, 2023 December 31, 2022
Capitalized software development costs, gross $ 398,644 $ 385,717
Less, accumulated amortization ( 305,885 ) ( 288,758 )
Capitalized software development costs, net $ 92,759 $ 96,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carrying amount of goodwill is summarized as follows (in thousands):
Goodwill as of January 1, 2023 $ 1,620,312
Foreign currency translation adjustments 67
Measurement period adjustments ( 109 )
Goodwill as of March 31, 2023 $ 1,620,270 </t>
        </is>
      </c>
    </row>
    <row r="5">
      <c r="A5" s="4" t="inlineStr">
        <is>
          <t>Summary of Intangible Assets</t>
        </is>
      </c>
      <c r="B5" s="4" t="inlineStr">
        <is>
          <t xml:space="preserve">:
Intangible Assets, Gross Accumulated Amortization Intangible Assets, Net Weighted
Customer relationships $ 433,832 $ ( 302,540 ) $ 131,292 3.2 years
Trademarks 82,235 ( 52,513 ) 29,722 3.5 years
Intangible assets subject to amortization 516,067 ( 355,053 ) 161,014
Indefinite-lived assets 62 - 62
Intangible assets, net $ 516,129 $ ( 355,053 ) $ 161,076 Intangible assets consisted of the following as of December 31, 2022 (in thousands):
Intangible Assets, Gross Accumulated Amortization Intangible Assets, Net Weighted
Customer relationships $ 433,825 $ ( 292,935 ) $ 140,890 3.4 years
Trademarks 82,234 ( 50,405 ) 31,829 3.8 years
Intangible assets subject to amortization 516,059 ( 343,340 ) 172,719
Indefinite-lived assets 62 - 62
Intangible assets, net $ 516,121 $ ( 343,340 ) $ 172,781 </t>
        </is>
      </c>
    </row>
    <row r="6">
      <c r="A6" s="4" t="inlineStr">
        <is>
          <t>Schedule of Estimated Future Amortization Expense</t>
        </is>
      </c>
      <c r="B6" s="4" t="inlineStr">
        <is>
          <t xml:space="preserve">The intangible asset balance remaining as of March 31, 2023 will be amortized into expense in future years as follows (in thousa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The following table summarizes the Company’s accrued expenses and other current liabilities as of the dates indicated (in thousands):
March 31, 2023 December 31, 2022
Accrued compensation $ 39,482 $ 49,219
Sales and other tax liabilities 13,960 11,877
Other 35,551 21,153
Accrued expenses and other current liabilities $ 88,993 $ 82,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Weighted Average Assumptions Used in Valuation of Stock Option Awards Granted under Black- Scholes Model</t>
        </is>
      </c>
      <c r="B4" s="4" t="inlineStr">
        <is>
          <t>The weighted-average assumptions used in the valuation of stock option awards granted under the Black-Scholes model are summarized as follows:
Three Months Ended March 31,
2023 2022
Dividend yield N/A 0.0 %
Volatility N/A 45.30 %
Expected term (years) N/A 5.92
Risk-free interest rate N/A 1.85 %</t>
        </is>
      </c>
    </row>
    <row r="5">
      <c r="A5" s="4" t="inlineStr">
        <is>
          <t>Summary of Stock-based Compensation Activity [Roll Forward]</t>
        </is>
      </c>
      <c r="B5" s="4" t="inlineStr">
        <is>
          <t xml:space="preserve">Stock Option Activity Rollforward
Stock options Number of shares subject to option Weighted average exercise price per share Weighted average remaining contractual term (years) Aggregate intrinsic value (in thousands) Unrecognized compensation expense (in thousands)
Balance as of December 31, 2022 50,013,426 $ 4.45 5.61 $ 58,326 $ 19,997
Granted - -
Exercised ( 1,181,835 ) 4.35
Forfeited ( 49,002 ) 7.83
Expired - -
Balance as of March 31, 2023 48,782,589 $ 4.45 5.35 $ 190,657 $ 13,043
Vested and exercisable as of December 31, 2022 35,321,479 $ 3.85 4.42 $ 54,842
Vested and exercisable as of March 31, 2023 43,963,138 $ 4.11 4.97 $ 186,839 </t>
        </is>
      </c>
    </row>
    <row r="6">
      <c r="A6" s="4" t="inlineStr">
        <is>
          <t>Summary of stock-based Compensation RSU activity</t>
        </is>
      </c>
      <c r="B6" s="4" t="inlineStr">
        <is>
          <t xml:space="preserve">The following table summarizes RSU activity for the three months ended March 31, 2023.
Restricted Stock Units Number of shares Weighted Average Grant Date Fair Value
Balance at December 31, 2022 13,685,748 $ 7.56
Granted -
Vested ( 1,879,277 ) 7.28
Forfeited ( 169,765 ) 7.74
Balance at March 31, 2023 11,636,706 $ 7.61 </t>
        </is>
      </c>
    </row>
    <row r="7">
      <c r="A7" s="4" t="inlineStr">
        <is>
          <t>Summary of Stock-based Compensation Expense Including Expense with Liability Classified Awards</t>
        </is>
      </c>
      <c r="B7" s="4" t="inlineStr">
        <is>
          <t xml:space="preserve">Stock-based compensation expense is summarized as follows (in thousands):
Three Months Ended March 31,
2023 2022
Cost of revenue $ 1,231 $ 590
Sales and marketing 4,938 2,980
Research and development 3,829 2,588
General and administrative 4,557 3,610
Total stock-based compensation $ 14,555 $ 9,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Principal Amount and Unamortized Debt Issuance Costs,Net</t>
        </is>
      </c>
      <c r="B4" s="4" t="inlineStr">
        <is>
          <t xml:space="preserve">The outstanding principal amount and related unamortized debt issuance costs, net, are summarized as follows (in thousands):
March 31, 2023 December 31, 2022
Senior Secured Revolving Credit Facility $ 138,000 $ 208,000
Less: unamortized deferred financing costs ( 2,609 ) ( 2,766 )
Total principal amount and related unamortized debt issuance costs, net $ 135,391 $ 205,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Additional Information) (Details) - USD ($) $ / shares in Units, $ in Millions</t>
        </is>
      </c>
      <c r="C1" s="2" t="inlineStr">
        <is>
          <t>3 Months Ended</t>
        </is>
      </c>
    </row>
    <row r="2">
      <c r="B2" s="2" t="inlineStr">
        <is>
          <t>Mar. 14,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Shares of common stock right to receive from cancelled, extinguished and converted</t>
        </is>
      </c>
      <c r="B4" s="9" t="n">
        <v>8.5</v>
      </c>
      <c r="C4" s="4" t="inlineStr">
        <is>
          <t xml:space="preserve"> </t>
        </is>
      </c>
    </row>
    <row r="5">
      <c r="A5" s="4" t="inlineStr">
        <is>
          <t>Cost Related to Merger</t>
        </is>
      </c>
      <c r="B5" s="4" t="inlineStr">
        <is>
          <t xml:space="preserve"> </t>
        </is>
      </c>
      <c r="C5" s="7" t="n">
        <v>1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t>
        </is>
      </c>
      <c r="B3" s="7" t="n">
        <v>1.8</v>
      </c>
      <c r="C3" s="7" t="n">
        <v>2.6</v>
      </c>
    </row>
    <row r="4">
      <c r="A4" s="4" t="inlineStr">
        <is>
          <t>Common stock, par value</t>
        </is>
      </c>
      <c r="B4" s="8" t="n">
        <v>0.0001</v>
      </c>
      <c r="C4" s="8" t="n">
        <v>0.0001</v>
      </c>
    </row>
    <row r="5">
      <c r="A5" s="4" t="inlineStr">
        <is>
          <t>Common stock, shares authorized</t>
        </is>
      </c>
      <c r="B5" s="5" t="n">
        <v>1500000000</v>
      </c>
      <c r="C5" s="5" t="n">
        <v>1500000000</v>
      </c>
    </row>
    <row r="6">
      <c r="A6" s="4" t="inlineStr">
        <is>
          <t>Common stock, shares issued</t>
        </is>
      </c>
      <c r="B6" s="5" t="n">
        <v>491358090</v>
      </c>
      <c r="C6" s="5" t="n">
        <v>488296792</v>
      </c>
    </row>
    <row r="7">
      <c r="A7" s="4" t="inlineStr">
        <is>
          <t>Common stock, shares outstanding</t>
        </is>
      </c>
      <c r="B7" s="5" t="n">
        <v>491358090</v>
      </c>
      <c r="C7" s="5" t="n">
        <v>488296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2" customWidth="1" min="5" max="5"/>
  </cols>
  <sheetData>
    <row r="1">
      <c r="A1" s="1" t="inlineStr">
        <is>
          <t>Summary of Significant Accounting Policies - Additional Information (Detail) $ in Thousands</t>
        </is>
      </c>
      <c r="B1" s="2" t="inlineStr">
        <is>
          <t>3 Months Ended</t>
        </is>
      </c>
    </row>
    <row r="2">
      <c r="B2" s="2" t="inlineStr">
        <is>
          <t>Mar. 31, 2023 USD ($) Segment shares</t>
        </is>
      </c>
      <c r="C2" s="2" t="inlineStr">
        <is>
          <t>Mar. 31, 2022 USD ($) shares</t>
        </is>
      </c>
      <c r="D2" s="2" t="inlineStr">
        <is>
          <t>Dec. 31, 2022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 held as collateral</t>
        </is>
      </c>
      <c r="B4" s="6" t="n">
        <v>2500</v>
      </c>
      <c r="C4" s="4" t="inlineStr">
        <is>
          <t xml:space="preserve"> </t>
        </is>
      </c>
      <c r="D4" s="6" t="n">
        <v>800</v>
      </c>
      <c r="E4" s="4" t="inlineStr">
        <is>
          <t xml:space="preserve"> </t>
        </is>
      </c>
    </row>
    <row r="5">
      <c r="A5" s="4" t="inlineStr">
        <is>
          <t>Credit loss expense</t>
        </is>
      </c>
      <c r="B5" s="5" t="n">
        <v>-462</v>
      </c>
      <c r="C5" s="6" t="n">
        <v>279</v>
      </c>
      <c r="D5" s="4" t="inlineStr">
        <is>
          <t xml:space="preserve"> </t>
        </is>
      </c>
      <c r="E5" s="4" t="inlineStr">
        <is>
          <t xml:space="preserve"> </t>
        </is>
      </c>
    </row>
    <row r="6">
      <c r="A6" s="4" t="inlineStr">
        <is>
          <t>Allowance for expected credit losses</t>
        </is>
      </c>
      <c r="B6" s="6" t="n">
        <v>1847</v>
      </c>
      <c r="C6" s="4" t="inlineStr">
        <is>
          <t xml:space="preserve"> </t>
        </is>
      </c>
      <c r="D6" s="5" t="n">
        <v>2644</v>
      </c>
      <c r="E6" s="6" t="n">
        <v>4547</v>
      </c>
    </row>
    <row r="7">
      <c r="A7" s="4" t="inlineStr">
        <is>
          <t>Percentage Of Revenue Recognized Over Time</t>
        </is>
      </c>
      <c r="B7" s="10" t="n">
        <v>0.8110000000000001</v>
      </c>
      <c r="C7" s="4" t="inlineStr">
        <is>
          <t xml:space="preserve"> </t>
        </is>
      </c>
      <c r="D7" s="4" t="inlineStr">
        <is>
          <t xml:space="preserve"> </t>
        </is>
      </c>
      <c r="E7" s="4" t="inlineStr">
        <is>
          <t xml:space="preserve"> </t>
        </is>
      </c>
    </row>
    <row r="8">
      <c r="A8" s="4" t="inlineStr">
        <is>
          <t>Percentage Of Revenue Recognized At A Point In Time</t>
        </is>
      </c>
      <c r="B8" s="10" t="n">
        <v>0.189</v>
      </c>
      <c r="C8" s="4" t="inlineStr">
        <is>
          <t xml:space="preserve"> </t>
        </is>
      </c>
      <c r="D8" s="4" t="inlineStr">
        <is>
          <t xml:space="preserve"> </t>
        </is>
      </c>
      <c r="E8" s="4" t="inlineStr">
        <is>
          <t xml:space="preserve"> </t>
        </is>
      </c>
    </row>
    <row r="9">
      <c r="A9" s="4" t="inlineStr">
        <is>
          <t>Capitalized commissions, net</t>
        </is>
      </c>
      <c r="B9" s="6" t="n">
        <v>27473</v>
      </c>
      <c r="C9" s="4" t="inlineStr">
        <is>
          <t xml:space="preserve"> </t>
        </is>
      </c>
      <c r="D9" s="5" t="n">
        <v>26685</v>
      </c>
      <c r="E9" s="4" t="inlineStr">
        <is>
          <t xml:space="preserve"> </t>
        </is>
      </c>
    </row>
    <row r="10">
      <c r="A10" s="4" t="inlineStr">
        <is>
          <t>Capitalized commissions, net, non-current</t>
        </is>
      </c>
      <c r="B10" s="6" t="n">
        <v>23828</v>
      </c>
      <c r="C10" s="4" t="inlineStr">
        <is>
          <t xml:space="preserve"> </t>
        </is>
      </c>
      <c r="D10" s="6" t="n">
        <v>23477</v>
      </c>
      <c r="E10" s="4" t="inlineStr">
        <is>
          <t xml:space="preserve"> </t>
        </is>
      </c>
    </row>
    <row r="11">
      <c r="A11" s="4" t="inlineStr">
        <is>
          <t>Expected dividend yield</t>
        </is>
      </c>
      <c r="B11" s="4" t="inlineStr">
        <is>
          <t xml:space="preserve"> </t>
        </is>
      </c>
      <c r="C11" s="11" t="n">
        <v>0</v>
      </c>
      <c r="D11" s="4" t="inlineStr">
        <is>
          <t xml:space="preserve"> </t>
        </is>
      </c>
      <c r="E11" s="4" t="inlineStr">
        <is>
          <t xml:space="preserve"> </t>
        </is>
      </c>
    </row>
    <row r="12">
      <c r="A12" s="4" t="inlineStr">
        <is>
          <t>Number of operating segments | Segment</t>
        </is>
      </c>
      <c r="B12" s="5" t="n">
        <v>1</v>
      </c>
      <c r="C12" s="4" t="inlineStr">
        <is>
          <t xml:space="preserve"> </t>
        </is>
      </c>
      <c r="D12" s="4" t="inlineStr">
        <is>
          <t xml:space="preserve"> </t>
        </is>
      </c>
      <c r="E12" s="4" t="inlineStr">
        <is>
          <t xml:space="preserve"> </t>
        </is>
      </c>
    </row>
    <row r="13">
      <c r="A13" s="4" t="inlineStr">
        <is>
          <t>Number of reportable segments | Segment</t>
        </is>
      </c>
      <c r="B13" s="5" t="n">
        <v>1</v>
      </c>
      <c r="C13" s="4" t="inlineStr">
        <is>
          <t xml:space="preserve"> </t>
        </is>
      </c>
      <c r="D13" s="4" t="inlineStr">
        <is>
          <t xml:space="preserve"> </t>
        </is>
      </c>
      <c r="E13" s="4" t="inlineStr">
        <is>
          <t xml:space="preserve"> </t>
        </is>
      </c>
    </row>
    <row r="14">
      <c r="A14" s="4" t="inlineStr">
        <is>
          <t>Weighted average number of shares outstanding, diluted | shares</t>
        </is>
      </c>
      <c r="B14" s="5" t="n">
        <v>488983183</v>
      </c>
      <c r="C14" s="5" t="n">
        <v>481144118</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Stock options excluded from the computation of diluted net loss per share of common stock | shares</t>
        </is>
      </c>
      <c r="B17" s="5" t="n">
        <v>48782589</v>
      </c>
      <c r="C17" s="5" t="n">
        <v>55354536</v>
      </c>
      <c r="D17" s="4" t="inlineStr">
        <is>
          <t xml:space="preserve"> </t>
        </is>
      </c>
      <c r="E17" s="4" t="inlineStr">
        <is>
          <t xml:space="preserve"> </t>
        </is>
      </c>
    </row>
    <row r="18">
      <c r="A18" s="4" t="inlineStr">
        <is>
          <t>Outside North America</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percentage</t>
        </is>
      </c>
      <c r="B20" s="10" t="n">
        <v>0.329</v>
      </c>
      <c r="C20" s="4" t="inlineStr">
        <is>
          <t xml:space="preserve"> </t>
        </is>
      </c>
      <c r="D20" s="10" t="n">
        <v>0.355</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 of intangible assets</t>
        </is>
      </c>
      <c r="B23" s="4" t="inlineStr">
        <is>
          <t>2 year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 of intangible assets</t>
        </is>
      </c>
      <c r="B26" s="4" t="inlineStr">
        <is>
          <t>15 years</t>
        </is>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220</v>
      </c>
      <c r="C3" s="6" t="n">
        <v>99108</v>
      </c>
      <c r="D3" s="4" t="inlineStr">
        <is>
          <t xml:space="preserve"> </t>
        </is>
      </c>
      <c r="E3" s="4" t="inlineStr">
        <is>
          <t xml:space="preserve"> </t>
        </is>
      </c>
    </row>
    <row r="4">
      <c r="A4" s="4" t="inlineStr">
        <is>
          <t>Restricted cash</t>
        </is>
      </c>
      <c r="B4" s="5" t="n">
        <v>2535</v>
      </c>
      <c r="C4" s="5" t="n">
        <v>815</v>
      </c>
      <c r="D4" s="4" t="inlineStr">
        <is>
          <t xml:space="preserve"> </t>
        </is>
      </c>
      <c r="E4" s="4" t="inlineStr">
        <is>
          <t xml:space="preserve"> </t>
        </is>
      </c>
    </row>
    <row r="5">
      <c r="A5" s="4" t="inlineStr">
        <is>
          <t>Cash, cash equivalents, and restricted cash</t>
        </is>
      </c>
      <c r="B5" s="6" t="n">
        <v>104755</v>
      </c>
      <c r="C5" s="6" t="n">
        <v>99923</v>
      </c>
      <c r="D5" s="6" t="n">
        <v>188174</v>
      </c>
      <c r="E5" s="6" t="n">
        <v>1266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sition of Property and Equipment between North America and Locations Outside of North America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14577</v>
      </c>
      <c r="C3" s="6" t="n">
        <v>15250</v>
      </c>
    </row>
    <row r="4">
      <c r="A4" s="4" t="inlineStr">
        <is>
          <t>North Americ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9785</v>
      </c>
      <c r="C6" s="5" t="n">
        <v>9829</v>
      </c>
    </row>
    <row r="7">
      <c r="A7" s="4" t="inlineStr">
        <is>
          <t>Outside Ame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4792</v>
      </c>
      <c r="C9" s="6" t="n">
        <v>5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urrent</t>
        </is>
      </c>
      <c r="B4" s="7" t="n">
        <v>302.2</v>
      </c>
      <c r="C4" s="4" t="inlineStr">
        <is>
          <t xml:space="preserve"> </t>
        </is>
      </c>
      <c r="D4" s="7" t="n">
        <v>267.9</v>
      </c>
    </row>
    <row r="5">
      <c r="A5" s="4" t="inlineStr">
        <is>
          <t>Deferred revenue recognized</t>
        </is>
      </c>
      <c r="B5" s="7" t="n">
        <v>108.5</v>
      </c>
      <c r="C5" s="4" t="inlineStr">
        <is>
          <t xml:space="preserve"> </t>
        </is>
      </c>
      <c r="D5" s="4" t="inlineStr">
        <is>
          <t xml:space="preserve"> </t>
        </is>
      </c>
    </row>
    <row r="6">
      <c r="A6" s="4" t="inlineStr">
        <is>
          <t>Geographic Concentration Risk | Total Revenue | Canad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023</v>
      </c>
      <c r="C8" s="10" t="n">
        <v>0.024</v>
      </c>
      <c r="D8" s="4" t="inlineStr">
        <is>
          <t xml:space="preserve"> </t>
        </is>
      </c>
    </row>
    <row r="9">
      <c r="A9" s="4" t="inlineStr">
        <is>
          <t>Geographic Concentration Risk | Total Revenue | Outside North Americ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37</v>
      </c>
      <c r="C11" s="11" t="n">
        <v>0.12</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66205</v>
      </c>
      <c r="C4" s="6" t="n">
        <v>13735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3364</v>
      </c>
      <c r="C7" s="5" t="n">
        <v>120823</v>
      </c>
    </row>
    <row r="8">
      <c r="A8" s="4" t="inlineStr">
        <is>
          <t>Outside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2841</v>
      </c>
      <c r="C10" s="6" t="n">
        <v>165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Major Business Activiti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66205</v>
      </c>
      <c r="C4" s="6" t="n">
        <v>137356</v>
      </c>
    </row>
    <row r="5">
      <c r="A5" s="4" t="inlineStr">
        <is>
          <t>Event Clou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4686</v>
      </c>
      <c r="C7" s="5" t="n">
        <v>94988</v>
      </c>
    </row>
    <row r="8">
      <c r="A8" s="4" t="inlineStr">
        <is>
          <t>Hospitality Clou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1519</v>
      </c>
      <c r="C10" s="6" t="n">
        <v>423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1 - USD ($) $ in Millions</t>
        </is>
      </c>
      <c r="B1" s="2" t="inlineStr">
        <is>
          <t>Mar.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 current</t>
        </is>
      </c>
      <c r="B3" s="7" t="n">
        <v>302.2</v>
      </c>
      <c r="C3" s="7" t="n">
        <v>267.9</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current</t>
        </is>
      </c>
      <c r="B6" s="4" t="inlineStr">
        <is>
          <t xml:space="preserve"> </t>
        </is>
      </c>
      <c r="C6" s="12" t="n">
        <v>267.9</v>
      </c>
    </row>
    <row r="7">
      <c r="A7" s="4" t="inlineStr">
        <is>
          <t>Deferred revenue, remaining performance obligations</t>
        </is>
      </c>
      <c r="B7" s="4" t="inlineStr">
        <is>
          <t xml:space="preserve"> </t>
        </is>
      </c>
      <c r="C7" s="7" t="n">
        <v>539.7</v>
      </c>
    </row>
    <row r="8">
      <c r="A8" s="4" t="inlineStr">
        <is>
          <t>Deferred revenue, remaining performance obligation percentage</t>
        </is>
      </c>
      <c r="B8" s="4" t="inlineStr">
        <is>
          <t xml:space="preserve"> </t>
        </is>
      </c>
      <c r="C8" s="10" t="n">
        <v>0.715</v>
      </c>
    </row>
    <row r="9">
      <c r="A9" s="4" t="inlineStr">
        <is>
          <t>Deferred revenue, remaining performance obligations expected timing of satisfaction period</t>
        </is>
      </c>
      <c r="B9" s="4" t="inlineStr">
        <is>
          <t xml:space="preserve"> </t>
        </is>
      </c>
      <c r="C9" s="4" t="inlineStr">
        <is>
          <t>24 months</t>
        </is>
      </c>
    </row>
    <row r="10">
      <c r="A10" s="4" t="inlineStr">
        <is>
          <t>Revenue, Remaining Performance Obligation, Expected Timing of Satisfaction, Start Date [Axis]: 2023-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current</t>
        </is>
      </c>
      <c r="B12" s="12" t="n">
        <v>302.2</v>
      </c>
      <c r="C12" s="4" t="inlineStr">
        <is>
          <t xml:space="preserve"> </t>
        </is>
      </c>
    </row>
    <row r="13">
      <c r="A13" s="4" t="inlineStr">
        <is>
          <t>Deferred revenue, remaining performance obligations</t>
        </is>
      </c>
      <c r="B13" s="7" t="n">
        <v>532.1</v>
      </c>
      <c r="C13" s="4" t="inlineStr">
        <is>
          <t xml:space="preserve"> </t>
        </is>
      </c>
    </row>
    <row r="14">
      <c r="A14" s="4" t="inlineStr">
        <is>
          <t>Deferred revenue, remaining performance obligation percentage</t>
        </is>
      </c>
      <c r="B14" s="10" t="n">
        <v>0.715</v>
      </c>
      <c r="C14" s="4" t="inlineStr">
        <is>
          <t xml:space="preserve"> </t>
        </is>
      </c>
    </row>
    <row r="15">
      <c r="A15" s="4" t="inlineStr">
        <is>
          <t>Deferred revenue, remaining performance obligations expected timing of satisfaction period</t>
        </is>
      </c>
      <c r="B15" s="4" t="inlineStr">
        <is>
          <t>24 months</t>
        </is>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dditional Information) (Details) 2 - USD ($) $ in Thousands</t>
        </is>
      </c>
      <c r="B1" s="2" t="inlineStr">
        <is>
          <t>3 Months Ended</t>
        </is>
      </c>
    </row>
    <row r="2">
      <c r="B2" s="2" t="inlineStr">
        <is>
          <t>Mar. 31, 2023</t>
        </is>
      </c>
      <c r="C2" s="2" t="inlineStr">
        <is>
          <t>Mar. 31, 2022</t>
        </is>
      </c>
      <c r="D2" s="2" t="inlineStr">
        <is>
          <t>Dec. 31, 2022</t>
        </is>
      </c>
    </row>
    <row r="3">
      <c r="A3" s="3" t="inlineStr">
        <is>
          <t>Contract with Customer, Asset, after Allowance for Credit Loss, Current [Abstract]</t>
        </is>
      </c>
      <c r="B3" s="4" t="inlineStr">
        <is>
          <t xml:space="preserve"> </t>
        </is>
      </c>
      <c r="C3" s="4" t="inlineStr">
        <is>
          <t xml:space="preserve"> </t>
        </is>
      </c>
      <c r="D3" s="4" t="inlineStr">
        <is>
          <t xml:space="preserve"> </t>
        </is>
      </c>
    </row>
    <row r="4">
      <c r="A4" s="4" t="inlineStr">
        <is>
          <t>Amortization of capitalized commission</t>
        </is>
      </c>
      <c r="B4" s="6" t="n">
        <v>8924</v>
      </c>
      <c r="C4" s="6" t="n">
        <v>7948</v>
      </c>
      <c r="D4" s="4" t="inlineStr">
        <is>
          <t xml:space="preserve"> </t>
        </is>
      </c>
    </row>
    <row r="5">
      <c r="A5" s="4" t="inlineStr">
        <is>
          <t>Capitalized commissions, net, non-current</t>
        </is>
      </c>
      <c r="B5" s="5" t="n">
        <v>23828</v>
      </c>
      <c r="C5" s="4" t="inlineStr">
        <is>
          <t xml:space="preserve"> </t>
        </is>
      </c>
      <c r="D5" s="6" t="n">
        <v>23477</v>
      </c>
    </row>
    <row r="6">
      <c r="A6" s="4" t="inlineStr">
        <is>
          <t>Capitalized commissions, net</t>
        </is>
      </c>
      <c r="B6" s="6" t="n">
        <v>27473</v>
      </c>
      <c r="C6" s="4" t="inlineStr">
        <is>
          <t xml:space="preserve"> </t>
        </is>
      </c>
      <c r="D6" s="6" t="n">
        <v>266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Allowance for Expected Credit Losses (Details) - USD ($) $ in Thousands</t>
        </is>
      </c>
      <c r="B1" s="2" t="inlineStr">
        <is>
          <t>3 Months Ended</t>
        </is>
      </c>
      <c r="C1" s="2" t="inlineStr">
        <is>
          <t>12 Months Ended</t>
        </is>
      </c>
    </row>
    <row r="2">
      <c r="B2" s="2" t="inlineStr">
        <is>
          <t>Mar.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Allowance for expected credit losses, beginning of period</t>
        </is>
      </c>
      <c r="B4" s="6" t="n">
        <v>2644</v>
      </c>
      <c r="C4" s="6" t="n">
        <v>4547</v>
      </c>
    </row>
    <row r="5">
      <c r="A5" s="4" t="inlineStr">
        <is>
          <t>Credit loss expense</t>
        </is>
      </c>
      <c r="B5" s="5" t="n">
        <v>-461</v>
      </c>
      <c r="C5" s="5" t="n">
        <v>1316</v>
      </c>
    </row>
    <row r="6">
      <c r="A6" s="4" t="inlineStr">
        <is>
          <t>Write-offs and adjustments</t>
        </is>
      </c>
      <c r="B6" s="5" t="n">
        <v>-336</v>
      </c>
      <c r="C6" s="5" t="n">
        <v>-3219</v>
      </c>
    </row>
    <row r="7">
      <c r="A7" s="4" t="inlineStr">
        <is>
          <t>Allowance for expected credit losses, end of period</t>
        </is>
      </c>
      <c r="B7" s="6" t="n">
        <v>1847</v>
      </c>
      <c r="C7" s="6" t="n">
        <v>26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7147</v>
      </c>
      <c r="C3" s="6" t="n">
        <v>55906</v>
      </c>
    </row>
    <row r="4">
      <c r="A4" s="4" t="inlineStr">
        <is>
          <t>Less accumulated depreciation</t>
        </is>
      </c>
      <c r="B4" s="5" t="n">
        <v>-42570</v>
      </c>
      <c r="C4" s="5" t="n">
        <v>-40656</v>
      </c>
    </row>
    <row r="5">
      <c r="A5" s="4" t="inlineStr">
        <is>
          <t>Property and equipment, net</t>
        </is>
      </c>
      <c r="B5" s="5" t="n">
        <v>14577</v>
      </c>
      <c r="C5" s="5" t="n">
        <v>15250</v>
      </c>
    </row>
    <row r="6">
      <c r="A6" s="4" t="inlineStr">
        <is>
          <t>Computer Equipment, Purchased Software and Software Developed for Internal-Us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100</v>
      </c>
      <c r="C8" s="5" t="n">
        <v>1819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954</v>
      </c>
      <c r="C11" s="5" t="n">
        <v>21906</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213</v>
      </c>
      <c r="C14" s="5" t="n">
        <v>8048</v>
      </c>
    </row>
    <row r="15">
      <c r="A15" s="4" t="inlineStr">
        <is>
          <t>Rentable Onsite Solutions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531</v>
      </c>
      <c r="C17" s="5" t="n">
        <v>6531</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49</v>
      </c>
      <c r="C20" s="6" t="n">
        <v>1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6205</v>
      </c>
      <c r="C4" s="6" t="n">
        <v>137356</v>
      </c>
    </row>
    <row r="5">
      <c r="A5" s="4" t="inlineStr">
        <is>
          <t>Cost of revenue</t>
        </is>
      </c>
      <c r="B5" s="5" t="n">
        <v>60691</v>
      </c>
      <c r="C5" s="5" t="n">
        <v>56200</v>
      </c>
    </row>
    <row r="6">
      <c r="A6" s="4" t="inlineStr">
        <is>
          <t>Gross profit</t>
        </is>
      </c>
      <c r="B6" s="5" t="n">
        <v>105514</v>
      </c>
      <c r="C6" s="5" t="n">
        <v>81156</v>
      </c>
    </row>
    <row r="7">
      <c r="A7" s="3" t="inlineStr">
        <is>
          <t>Operating expenses:</t>
        </is>
      </c>
      <c r="B7" s="4" t="inlineStr">
        <is>
          <t xml:space="preserve"> </t>
        </is>
      </c>
      <c r="C7" s="4" t="inlineStr">
        <is>
          <t xml:space="preserve"> </t>
        </is>
      </c>
    </row>
    <row r="8">
      <c r="A8" s="4" t="inlineStr">
        <is>
          <t>Sales and marketing</t>
        </is>
      </c>
      <c r="B8" s="5" t="n">
        <v>44960</v>
      </c>
      <c r="C8" s="5" t="n">
        <v>40091</v>
      </c>
    </row>
    <row r="9">
      <c r="A9" s="4" t="inlineStr">
        <is>
          <t>Research and development</t>
        </is>
      </c>
      <c r="B9" s="5" t="n">
        <v>35973</v>
      </c>
      <c r="C9" s="5" t="n">
        <v>31406</v>
      </c>
    </row>
    <row r="10">
      <c r="A10" s="4" t="inlineStr">
        <is>
          <t>General and administrative</t>
        </is>
      </c>
      <c r="B10" s="5" t="n">
        <v>39768</v>
      </c>
      <c r="C10" s="5" t="n">
        <v>24951</v>
      </c>
    </row>
    <row r="11">
      <c r="A11" s="4" t="inlineStr">
        <is>
          <t>Intangible asset amortization, exclusive of amounts included in cost of revenue</t>
        </is>
      </c>
      <c r="B11" s="5" t="n">
        <v>11713</v>
      </c>
      <c r="C11" s="5" t="n">
        <v>12154</v>
      </c>
    </row>
    <row r="12">
      <c r="A12" s="4" t="inlineStr">
        <is>
          <t>Total operating expenses</t>
        </is>
      </c>
      <c r="B12" s="5" t="n">
        <v>132414</v>
      </c>
      <c r="C12" s="5" t="n">
        <v>108602</v>
      </c>
    </row>
    <row r="13">
      <c r="A13" s="4" t="inlineStr">
        <is>
          <t>Loss from operations</t>
        </is>
      </c>
      <c r="B13" s="5" t="n">
        <v>-26900</v>
      </c>
      <c r="C13" s="5" t="n">
        <v>-27446</v>
      </c>
    </row>
    <row r="14">
      <c r="A14" s="4" t="inlineStr">
        <is>
          <t>Interest expense</t>
        </is>
      </c>
      <c r="B14" s="5" t="n">
        <v>-2647</v>
      </c>
      <c r="C14" s="5" t="n">
        <v>-2592</v>
      </c>
    </row>
    <row r="15">
      <c r="A15" s="4" t="inlineStr">
        <is>
          <t>Amortization of deferred financing costs and debt discount</t>
        </is>
      </c>
      <c r="B15" s="5" t="n">
        <v>-158</v>
      </c>
      <c r="C15" s="5" t="n">
        <v>-320</v>
      </c>
    </row>
    <row r="16">
      <c r="A16" s="4" t="inlineStr">
        <is>
          <t>Other income, net</t>
        </is>
      </c>
      <c r="B16" s="5" t="n">
        <v>1169</v>
      </c>
      <c r="C16" s="5" t="n">
        <v>260</v>
      </c>
    </row>
    <row r="17">
      <c r="A17" s="4" t="inlineStr">
        <is>
          <t>Loss before income taxes</t>
        </is>
      </c>
      <c r="B17" s="5" t="n">
        <v>-28536</v>
      </c>
      <c r="C17" s="5" t="n">
        <v>-30098</v>
      </c>
    </row>
    <row r="18">
      <c r="A18" s="4" t="inlineStr">
        <is>
          <t>Provision for income taxes</t>
        </is>
      </c>
      <c r="B18" s="5" t="n">
        <v>4107</v>
      </c>
      <c r="C18" s="5" t="n">
        <v>1291</v>
      </c>
    </row>
    <row r="19">
      <c r="A19" s="4" t="inlineStr">
        <is>
          <t>Net loss</t>
        </is>
      </c>
      <c r="B19" s="5" t="n">
        <v>-32643</v>
      </c>
      <c r="C19" s="5" t="n">
        <v>-31389</v>
      </c>
    </row>
    <row r="20">
      <c r="A20" s="3" t="inlineStr">
        <is>
          <t>Other comprehensive income:</t>
        </is>
      </c>
      <c r="B20" s="4" t="inlineStr">
        <is>
          <t xml:space="preserve"> </t>
        </is>
      </c>
      <c r="C20" s="4" t="inlineStr">
        <is>
          <t xml:space="preserve"> </t>
        </is>
      </c>
    </row>
    <row r="21">
      <c r="A21" s="4" t="inlineStr">
        <is>
          <t>Other comprehensive income</t>
        </is>
      </c>
      <c r="B21" s="5" t="n">
        <v>881</v>
      </c>
      <c r="C21" s="5" t="n">
        <v>131</v>
      </c>
    </row>
    <row r="22">
      <c r="A22" s="4" t="inlineStr">
        <is>
          <t>Comprehensive loss</t>
        </is>
      </c>
      <c r="B22" s="6" t="n">
        <v>-31762</v>
      </c>
      <c r="C22" s="6" t="n">
        <v>-31258</v>
      </c>
    </row>
    <row r="23">
      <c r="A23" s="4" t="inlineStr">
        <is>
          <t>Earnings per share, basic</t>
        </is>
      </c>
      <c r="B23" s="9" t="n">
        <v>-0.07000000000000001</v>
      </c>
      <c r="C23" s="9" t="n">
        <v>-0.07000000000000001</v>
      </c>
    </row>
    <row r="24">
      <c r="A24" s="4" t="inlineStr">
        <is>
          <t>Earnings per share, diluted</t>
        </is>
      </c>
      <c r="B24" s="9" t="n">
        <v>-0.07000000000000001</v>
      </c>
      <c r="C24" s="9" t="n">
        <v>-0.07000000000000001</v>
      </c>
    </row>
    <row r="25">
      <c r="A25" s="4" t="inlineStr">
        <is>
          <t>Weighted average number of shares outstanding, basic</t>
        </is>
      </c>
      <c r="B25" s="5" t="n">
        <v>488983183</v>
      </c>
      <c r="C25" s="5" t="n">
        <v>481144118</v>
      </c>
    </row>
    <row r="26">
      <c r="A26" s="4" t="inlineStr">
        <is>
          <t>Weighted average number of shares outstanding, diluted</t>
        </is>
      </c>
      <c r="B26" s="5" t="n">
        <v>488983183</v>
      </c>
      <c r="C26" s="5" t="n">
        <v>481144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of property and equipment</t>
        </is>
      </c>
      <c r="B4" s="7" t="n">
        <v>1.8</v>
      </c>
      <c r="C4"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and Acquired Software Technology (Details) - USD ($) $ in Thousands</t>
        </is>
      </c>
      <c r="B1" s="2" t="inlineStr">
        <is>
          <t>Mar. 31, 2023</t>
        </is>
      </c>
      <c r="C1" s="2" t="inlineStr">
        <is>
          <t>Dec. 31, 2022</t>
        </is>
      </c>
    </row>
    <row r="2">
      <c r="A2" s="3" t="inlineStr">
        <is>
          <t>Capitalized Computer Software, Net [Abstract]</t>
        </is>
      </c>
      <c r="B2" s="4" t="inlineStr">
        <is>
          <t xml:space="preserve"> </t>
        </is>
      </c>
      <c r="C2" s="4" t="inlineStr">
        <is>
          <t xml:space="preserve"> </t>
        </is>
      </c>
    </row>
    <row r="3">
      <c r="A3" s="4" t="inlineStr">
        <is>
          <t>Capitalized software development costs, gross</t>
        </is>
      </c>
      <c r="B3" s="6" t="n">
        <v>398644</v>
      </c>
      <c r="C3" s="6" t="n">
        <v>385717</v>
      </c>
    </row>
    <row r="4">
      <c r="A4" s="4" t="inlineStr">
        <is>
          <t>Less accumulated amortization</t>
        </is>
      </c>
      <c r="B4" s="5" t="n">
        <v>-305885</v>
      </c>
      <c r="C4" s="5" t="n">
        <v>-288758</v>
      </c>
    </row>
    <row r="5">
      <c r="A5" s="4" t="inlineStr">
        <is>
          <t>Capitalized software development costs, net</t>
        </is>
      </c>
      <c r="B5" s="6" t="n">
        <v>92759</v>
      </c>
      <c r="C5" s="6" t="n">
        <v>96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 Additional Information (Details) - USD ($) $ in Millions</t>
        </is>
      </c>
      <c r="B1" s="2" t="inlineStr">
        <is>
          <t>3 Months Ended</t>
        </is>
      </c>
    </row>
    <row r="2">
      <c r="B2" s="2" t="inlineStr">
        <is>
          <t>Mar. 31, 2023</t>
        </is>
      </c>
      <c r="C2" s="2" t="inlineStr">
        <is>
          <t>Mar. 31, 2022</t>
        </is>
      </c>
    </row>
    <row r="3">
      <c r="A3" s="4" t="inlineStr">
        <is>
          <t>Cost of Revenue</t>
        </is>
      </c>
      <c r="B3" s="4" t="inlineStr">
        <is>
          <t xml:space="preserve"> </t>
        </is>
      </c>
      <c r="C3" s="4" t="inlineStr">
        <is>
          <t xml:space="preserve"> </t>
        </is>
      </c>
    </row>
    <row r="4">
      <c r="A4" s="3" t="inlineStr">
        <is>
          <t>Capitalized Computer Software Net [Line Items]</t>
        </is>
      </c>
      <c r="B4" s="4" t="inlineStr">
        <is>
          <t xml:space="preserve"> </t>
        </is>
      </c>
      <c r="C4" s="4" t="inlineStr">
        <is>
          <t xml:space="preserve"> </t>
        </is>
      </c>
    </row>
    <row r="5">
      <c r="A5" s="4" t="inlineStr">
        <is>
          <t>Amortization of capitalized software development costs</t>
        </is>
      </c>
      <c r="B5" s="6" t="n">
        <v>17</v>
      </c>
      <c r="C5" s="6"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 in Carrying Amount of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eginning balance</t>
        </is>
      </c>
      <c r="B4" s="6" t="n">
        <v>1620312</v>
      </c>
    </row>
    <row r="5">
      <c r="A5" s="4" t="inlineStr">
        <is>
          <t>Foreign currency translation adjustments</t>
        </is>
      </c>
      <c r="B5" s="5" t="n">
        <v>67</v>
      </c>
    </row>
    <row r="6">
      <c r="A6" s="4" t="inlineStr">
        <is>
          <t>Measurement period adjustments</t>
        </is>
      </c>
      <c r="B6" s="5" t="n">
        <v>-109</v>
      </c>
    </row>
    <row r="7">
      <c r="A7" s="4" t="inlineStr">
        <is>
          <t>Ending balance</t>
        </is>
      </c>
      <c r="B7" s="6" t="n">
        <v>16202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Intangible Assets - Summary of Intangible Assets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 Gross</t>
        </is>
      </c>
      <c r="B4" s="6" t="n">
        <v>516129</v>
      </c>
      <c r="C4" s="4" t="inlineStr">
        <is>
          <t xml:space="preserve"> </t>
        </is>
      </c>
      <c r="D4" s="6" t="n">
        <v>516121</v>
      </c>
    </row>
    <row r="5">
      <c r="A5" s="4" t="inlineStr">
        <is>
          <t>Accumulated Amortization</t>
        </is>
      </c>
      <c r="B5" s="5" t="n">
        <v>-355053</v>
      </c>
      <c r="C5" s="4" t="inlineStr">
        <is>
          <t xml:space="preserve"> </t>
        </is>
      </c>
      <c r="D5" s="5" t="n">
        <v>-343340</v>
      </c>
    </row>
    <row r="6">
      <c r="A6" s="4" t="inlineStr">
        <is>
          <t>Accumulated Amortization, Expense, retirements, and and foreign currency translation, net</t>
        </is>
      </c>
      <c r="B6" s="5" t="n">
        <v>-11713</v>
      </c>
      <c r="C6" s="6" t="n">
        <v>-12154</v>
      </c>
      <c r="D6" s="4" t="inlineStr">
        <is>
          <t xml:space="preserve"> </t>
        </is>
      </c>
    </row>
    <row r="7">
      <c r="A7" s="4" t="inlineStr">
        <is>
          <t>Intangible assets, net</t>
        </is>
      </c>
      <c r="B7" s="5" t="n">
        <v>161076</v>
      </c>
      <c r="C7" s="4" t="inlineStr">
        <is>
          <t xml:space="preserve"> </t>
        </is>
      </c>
      <c r="D7" s="5" t="n">
        <v>172781</v>
      </c>
    </row>
    <row r="8">
      <c r="A8" s="4" t="inlineStr">
        <is>
          <t>Customer Relationship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Intangible Assets, Gross</t>
        </is>
      </c>
      <c r="B10" s="5" t="n">
        <v>433832</v>
      </c>
      <c r="C10" s="4" t="inlineStr">
        <is>
          <t xml:space="preserve"> </t>
        </is>
      </c>
      <c r="D10" s="5" t="n">
        <v>433825</v>
      </c>
    </row>
    <row r="11">
      <c r="A11" s="4" t="inlineStr">
        <is>
          <t>Accumulated Amortization</t>
        </is>
      </c>
      <c r="B11" s="5" t="n">
        <v>-302540</v>
      </c>
      <c r="C11" s="4" t="inlineStr">
        <is>
          <t xml:space="preserve"> </t>
        </is>
      </c>
      <c r="D11" s="5" t="n">
        <v>-292935</v>
      </c>
    </row>
    <row r="12">
      <c r="A12" s="4" t="inlineStr">
        <is>
          <t>Intangible assets, net</t>
        </is>
      </c>
      <c r="B12" s="6" t="n">
        <v>131292</v>
      </c>
      <c r="C12" s="4" t="inlineStr">
        <is>
          <t xml:space="preserve"> </t>
        </is>
      </c>
      <c r="D12" s="6" t="n">
        <v>140890</v>
      </c>
    </row>
    <row r="13">
      <c r="A13" s="4" t="inlineStr">
        <is>
          <t>Weighted average remaining life</t>
        </is>
      </c>
      <c r="B13" s="4" t="inlineStr">
        <is>
          <t>3 years 2 months 12 days</t>
        </is>
      </c>
      <c r="C13" s="4" t="inlineStr">
        <is>
          <t xml:space="preserve"> </t>
        </is>
      </c>
      <c r="D13" s="4" t="inlineStr">
        <is>
          <t>3 years 4 months 24 days</t>
        </is>
      </c>
    </row>
    <row r="14">
      <c r="A14" s="4" t="inlineStr">
        <is>
          <t>Trademark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tangible Assets, Gross</t>
        </is>
      </c>
      <c r="B16" s="6" t="n">
        <v>82235</v>
      </c>
      <c r="C16" s="4" t="inlineStr">
        <is>
          <t xml:space="preserve"> </t>
        </is>
      </c>
      <c r="D16" s="6" t="n">
        <v>82234</v>
      </c>
    </row>
    <row r="17">
      <c r="A17" s="4" t="inlineStr">
        <is>
          <t>Accumulated Amortization</t>
        </is>
      </c>
      <c r="B17" s="5" t="n">
        <v>-52513</v>
      </c>
      <c r="C17" s="4" t="inlineStr">
        <is>
          <t xml:space="preserve"> </t>
        </is>
      </c>
      <c r="D17" s="5" t="n">
        <v>-50405</v>
      </c>
    </row>
    <row r="18">
      <c r="A18" s="4" t="inlineStr">
        <is>
          <t>Intangible assets, net</t>
        </is>
      </c>
      <c r="B18" s="6" t="n">
        <v>29722</v>
      </c>
      <c r="C18" s="4" t="inlineStr">
        <is>
          <t xml:space="preserve"> </t>
        </is>
      </c>
      <c r="D18" s="6" t="n">
        <v>31829</v>
      </c>
    </row>
    <row r="19">
      <c r="A19" s="4" t="inlineStr">
        <is>
          <t>Weighted average remaining life</t>
        </is>
      </c>
      <c r="B19" s="4" t="inlineStr">
        <is>
          <t>3 years 6 months</t>
        </is>
      </c>
      <c r="C19" s="4" t="inlineStr">
        <is>
          <t xml:space="preserve"> </t>
        </is>
      </c>
      <c r="D19" s="4" t="inlineStr">
        <is>
          <t>3 years 9 months 18 days</t>
        </is>
      </c>
    </row>
    <row r="20">
      <c r="A20" s="4" t="inlineStr">
        <is>
          <t>Intangible assets subject to amortization</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Intangible Assets, Gross</t>
        </is>
      </c>
      <c r="B22" s="6" t="n">
        <v>516067</v>
      </c>
      <c r="C22" s="4" t="inlineStr">
        <is>
          <t xml:space="preserve"> </t>
        </is>
      </c>
      <c r="D22" s="6" t="n">
        <v>516059</v>
      </c>
    </row>
    <row r="23">
      <c r="A23" s="4" t="inlineStr">
        <is>
          <t>Accumulated Amortization</t>
        </is>
      </c>
      <c r="B23" s="5" t="n">
        <v>-355053</v>
      </c>
      <c r="C23" s="4" t="inlineStr">
        <is>
          <t xml:space="preserve"> </t>
        </is>
      </c>
      <c r="D23" s="5" t="n">
        <v>-343340</v>
      </c>
    </row>
    <row r="24">
      <c r="A24" s="4" t="inlineStr">
        <is>
          <t>Intangible assets, net</t>
        </is>
      </c>
      <c r="B24" s="5" t="n">
        <v>161014</v>
      </c>
      <c r="C24" s="4" t="inlineStr">
        <is>
          <t xml:space="preserve"> </t>
        </is>
      </c>
      <c r="D24" s="5" t="n">
        <v>172719</v>
      </c>
    </row>
    <row r="25">
      <c r="A25" s="4" t="inlineStr">
        <is>
          <t>Indefinite-lived assets</t>
        </is>
      </c>
      <c r="B25" s="4" t="inlineStr">
        <is>
          <t xml:space="preserve"> </t>
        </is>
      </c>
      <c r="C25" s="4" t="inlineStr">
        <is>
          <t xml:space="preserve"> </t>
        </is>
      </c>
      <c r="D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row>
    <row r="27">
      <c r="A27" s="4" t="inlineStr">
        <is>
          <t>Intangible Assets, Gross</t>
        </is>
      </c>
      <c r="B27" s="5" t="n">
        <v>62</v>
      </c>
      <c r="C27" s="4" t="inlineStr">
        <is>
          <t xml:space="preserve"> </t>
        </is>
      </c>
      <c r="D27" s="5" t="n">
        <v>62</v>
      </c>
    </row>
    <row r="28">
      <c r="A28" s="4" t="inlineStr">
        <is>
          <t>Accumulated Amortization</t>
        </is>
      </c>
      <c r="B28" s="5" t="n">
        <v>0</v>
      </c>
      <c r="C28" s="4" t="inlineStr">
        <is>
          <t xml:space="preserve"> </t>
        </is>
      </c>
      <c r="D28" s="4" t="inlineStr">
        <is>
          <t xml:space="preserve"> </t>
        </is>
      </c>
    </row>
    <row r="29">
      <c r="A29" s="4" t="inlineStr">
        <is>
          <t>Intangible assets, net</t>
        </is>
      </c>
      <c r="B29" s="6" t="n">
        <v>62</v>
      </c>
      <c r="C29" s="4" t="inlineStr">
        <is>
          <t xml:space="preserve"> </t>
        </is>
      </c>
      <c r="D29" s="6" t="n">
        <v>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amortization expense related to acquired intangible assets</t>
        </is>
      </c>
      <c r="B3" s="6" t="n">
        <v>161076</v>
      </c>
      <c r="C3" s="6" t="n">
        <v>172781</v>
      </c>
    </row>
    <row r="4">
      <c r="A4" s="4" t="inlineStr">
        <is>
          <t>Finite Lived</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 (remaining nine months)</t>
        </is>
      </c>
      <c r="B6" s="5" t="n">
        <v>35017</v>
      </c>
      <c r="C6" s="4" t="inlineStr">
        <is>
          <t xml:space="preserve"> </t>
        </is>
      </c>
    </row>
    <row r="7">
      <c r="A7" s="4" t="inlineStr">
        <is>
          <t>2024</t>
        </is>
      </c>
      <c r="B7" s="5" t="n">
        <v>45164</v>
      </c>
      <c r="C7" s="4" t="inlineStr">
        <is>
          <t xml:space="preserve"> </t>
        </is>
      </c>
    </row>
    <row r="8">
      <c r="A8" s="4" t="inlineStr">
        <is>
          <t>2025</t>
        </is>
      </c>
      <c r="B8" s="5" t="n">
        <v>39322</v>
      </c>
      <c r="C8" s="4" t="inlineStr">
        <is>
          <t xml:space="preserve"> </t>
        </is>
      </c>
    </row>
    <row r="9">
      <c r="A9" s="4" t="inlineStr">
        <is>
          <t>2026</t>
        </is>
      </c>
      <c r="B9" s="5" t="n">
        <v>35540</v>
      </c>
      <c r="C9" s="4" t="inlineStr">
        <is>
          <t xml:space="preserve"> </t>
        </is>
      </c>
    </row>
    <row r="10">
      <c r="A10" s="4" t="inlineStr">
        <is>
          <t>2027</t>
        </is>
      </c>
      <c r="B10" s="5" t="n">
        <v>3997</v>
      </c>
      <c r="C10" s="4" t="inlineStr">
        <is>
          <t xml:space="preserve"> </t>
        </is>
      </c>
    </row>
    <row r="11">
      <c r="A11" s="4" t="inlineStr">
        <is>
          <t>2028 and thereafter</t>
        </is>
      </c>
      <c r="B11" s="5" t="n">
        <v>1974</v>
      </c>
      <c r="C11" s="4" t="inlineStr">
        <is>
          <t xml:space="preserve"> </t>
        </is>
      </c>
    </row>
    <row r="12">
      <c r="A12" s="4" t="inlineStr">
        <is>
          <t>Total amortization expense related to acquired intangible assets</t>
        </is>
      </c>
      <c r="B12" s="6" t="n">
        <v>161014</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Line Items]</t>
        </is>
      </c>
      <c r="B3" s="4" t="inlineStr">
        <is>
          <t xml:space="preserve"> </t>
        </is>
      </c>
      <c r="C3" s="4" t="inlineStr">
        <is>
          <t xml:space="preserve"> </t>
        </is>
      </c>
    </row>
    <row r="4">
      <c r="A4" s="4" t="inlineStr">
        <is>
          <t>Amortization of Intangible Assets</t>
        </is>
      </c>
      <c r="B4" s="6" t="n">
        <v>11713</v>
      </c>
      <c r="C4" s="6" t="n">
        <v>12154</v>
      </c>
    </row>
    <row r="5">
      <c r="A5" s="4" t="inlineStr">
        <is>
          <t>Minimum</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Estimated useful lives of intangible assets</t>
        </is>
      </c>
      <c r="B7" s="4" t="inlineStr">
        <is>
          <t>2 years</t>
        </is>
      </c>
      <c r="C7" s="4" t="inlineStr">
        <is>
          <t xml:space="preserve"> </t>
        </is>
      </c>
    </row>
    <row r="8">
      <c r="A8" s="4" t="inlineStr">
        <is>
          <t>Maximum</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Estimated useful lives of intangible assets</t>
        </is>
      </c>
      <c r="B10" s="4" t="inlineStr">
        <is>
          <t>15 year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39482</v>
      </c>
      <c r="C3" s="6" t="n">
        <v>49219</v>
      </c>
    </row>
    <row r="4">
      <c r="A4" s="4" t="inlineStr">
        <is>
          <t>Sales and other tax liabilities</t>
        </is>
      </c>
      <c r="B4" s="5" t="n">
        <v>13960</v>
      </c>
      <c r="C4" s="5" t="n">
        <v>11877</v>
      </c>
    </row>
    <row r="5">
      <c r="A5" s="4" t="inlineStr">
        <is>
          <t>Other</t>
        </is>
      </c>
      <c r="B5" s="5" t="n">
        <v>35551</v>
      </c>
      <c r="C5" s="5" t="n">
        <v>21153</v>
      </c>
    </row>
    <row r="6">
      <c r="A6" s="4" t="inlineStr">
        <is>
          <t>Accrued expenses and other current liabilities</t>
        </is>
      </c>
      <c r="B6" s="6" t="n">
        <v>88993</v>
      </c>
      <c r="C6" s="6" t="n">
        <v>82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1439</v>
      </c>
      <c r="C4" s="10" t="n">
        <v>0.0429</v>
      </c>
    </row>
    <row r="5">
      <c r="A5" s="4" t="inlineStr">
        <is>
          <t>U.S. federal statutory rate</t>
        </is>
      </c>
      <c r="B5" s="11" t="n">
        <v>0.21</v>
      </c>
      <c r="C5" s="11" t="n">
        <v>0.21</v>
      </c>
    </row>
    <row r="6">
      <c r="A6" s="4" t="inlineStr">
        <is>
          <t>Interest and penalties included in income tax expense</t>
        </is>
      </c>
      <c r="B6" s="6" t="n">
        <v>0</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Stockholders Equity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500000000</v>
      </c>
      <c r="D4" s="4" t="inlineStr">
        <is>
          <t xml:space="preserve"> </t>
        </is>
      </c>
    </row>
    <row r="5">
      <c r="A5" s="4" t="inlineStr">
        <is>
          <t>Preferred stock, shares authorized</t>
        </is>
      </c>
      <c r="B5" s="4" t="inlineStr">
        <is>
          <t xml:space="preserve"> </t>
        </is>
      </c>
      <c r="C5" s="5" t="n">
        <v>1000000</v>
      </c>
      <c r="D5" s="4" t="inlineStr">
        <is>
          <t xml:space="preserve"> </t>
        </is>
      </c>
    </row>
    <row r="6">
      <c r="A6" s="4" t="inlineStr">
        <is>
          <t>Common stock, par value</t>
        </is>
      </c>
      <c r="B6" s="8" t="n">
        <v>0.0001</v>
      </c>
      <c r="C6" s="4" t="inlineStr">
        <is>
          <t xml:space="preserve"> </t>
        </is>
      </c>
      <c r="D6" s="8" t="n">
        <v>0.0001</v>
      </c>
    </row>
    <row r="7">
      <c r="A7" s="4" t="inlineStr">
        <is>
          <t>Preferred stock, par value</t>
        </is>
      </c>
      <c r="B7" s="4" t="inlineStr">
        <is>
          <t xml:space="preserve"> </t>
        </is>
      </c>
      <c r="C7" s="8" t="n">
        <v>0.0001</v>
      </c>
      <c r="D7" s="4" t="inlineStr">
        <is>
          <t xml:space="preserve"> </t>
        </is>
      </c>
    </row>
    <row r="8">
      <c r="A8" s="4" t="inlineStr">
        <is>
          <t>Common stock, shares outstanding</t>
        </is>
      </c>
      <c r="B8" s="5" t="n">
        <v>491358090</v>
      </c>
      <c r="C8" s="5" t="n">
        <v>481266396</v>
      </c>
      <c r="D8" s="5" t="n">
        <v>488296792</v>
      </c>
    </row>
    <row r="9">
      <c r="A9" s="4" t="inlineStr">
        <is>
          <t>Voting description</t>
        </is>
      </c>
      <c r="B9" s="4" t="inlineStr">
        <is>
          <t xml:space="preserve"> </t>
        </is>
      </c>
      <c r="C9" s="4" t="inlineStr">
        <is>
          <t xml:space="preserve"> Each share of common stock has one vote under the Company’s Certificate of Incorporation.</t>
        </is>
      </c>
      <c r="D9" s="4" t="inlineStr">
        <is>
          <t xml:space="preserve"> </t>
        </is>
      </c>
    </row>
    <row r="10">
      <c r="A10" s="4" t="inlineStr">
        <is>
          <t>Non-qualified stock options outstanding</t>
        </is>
      </c>
      <c r="B10" s="5" t="n">
        <v>48782589</v>
      </c>
      <c r="C10" s="4" t="inlineStr">
        <is>
          <t xml:space="preserve"> </t>
        </is>
      </c>
      <c r="D10" s="5" t="n">
        <v>50013426</v>
      </c>
    </row>
    <row r="11">
      <c r="A11" s="4" t="inlineStr">
        <is>
          <t>Percentage of fair market value of a share of common stock</t>
        </is>
      </c>
      <c r="B11" s="4" t="inlineStr">
        <is>
          <t xml:space="preserve"> </t>
        </is>
      </c>
      <c r="C11" s="4" t="inlineStr">
        <is>
          <t xml:space="preserve"> </t>
        </is>
      </c>
      <c r="D11" s="11" t="n">
        <v>0.85</v>
      </c>
    </row>
    <row r="12">
      <c r="A12" s="4" t="inlineStr">
        <is>
          <t>Shares available for issuance under ESPP</t>
        </is>
      </c>
      <c r="B12" s="5" t="n">
        <v>11500000</v>
      </c>
      <c r="C12" s="4" t="inlineStr">
        <is>
          <t xml:space="preserve"> </t>
        </is>
      </c>
      <c r="D12" s="4" t="inlineStr">
        <is>
          <t xml:space="preserve"> </t>
        </is>
      </c>
    </row>
    <row r="13">
      <c r="A13" s="4" t="inlineStr">
        <is>
          <t>Payroll deductions from employees related to ESPP</t>
        </is>
      </c>
      <c r="B13" s="6" t="n">
        <v>25000</v>
      </c>
      <c r="C13" s="4" t="inlineStr">
        <is>
          <t xml:space="preserve"> </t>
        </is>
      </c>
      <c r="D13" s="4" t="inlineStr">
        <is>
          <t xml:space="preserve"> </t>
        </is>
      </c>
    </row>
    <row r="14">
      <c r="A14" s="4" t="inlineStr">
        <is>
          <t>Options exercised</t>
        </is>
      </c>
      <c r="B14" s="5" t="n">
        <v>1181835</v>
      </c>
      <c r="C14" s="4" t="inlineStr">
        <is>
          <t xml:space="preserve"> </t>
        </is>
      </c>
      <c r="D14" s="4" t="inlineStr">
        <is>
          <t xml:space="preserve"> </t>
        </is>
      </c>
    </row>
    <row r="15">
      <c r="A15" s="4" t="inlineStr">
        <is>
          <t>Total intrinsic value of options exercised</t>
        </is>
      </c>
      <c r="B15" s="6" t="n">
        <v>3900000</v>
      </c>
      <c r="C15" s="4" t="inlineStr">
        <is>
          <t xml:space="preserve"> </t>
        </is>
      </c>
      <c r="D15" s="4" t="inlineStr">
        <is>
          <t xml:space="preserve"> </t>
        </is>
      </c>
    </row>
    <row r="16">
      <c r="A16" s="4" t="inlineStr">
        <is>
          <t>Unrecognized compensation expense</t>
        </is>
      </c>
      <c r="B16" s="6" t="n">
        <v>13043000</v>
      </c>
      <c r="C16" s="4" t="inlineStr">
        <is>
          <t xml:space="preserve"> </t>
        </is>
      </c>
      <c r="D16" s="6" t="n">
        <v>19997000</v>
      </c>
    </row>
    <row r="17">
      <c r="A17" s="4" t="inlineStr">
        <is>
          <t>Weighted average period over which unrecognized compensation cost is expected to be recognized</t>
        </is>
      </c>
      <c r="B17" s="4" t="inlineStr">
        <is>
          <t>1 year 9 months 29 days</t>
        </is>
      </c>
      <c r="C17" s="4" t="inlineStr">
        <is>
          <t xml:space="preserve"> </t>
        </is>
      </c>
      <c r="D17" s="4" t="inlineStr">
        <is>
          <t xml:space="preserve"> </t>
        </is>
      </c>
    </row>
    <row r="18">
      <c r="A18" s="4" t="inlineStr">
        <is>
          <t>Stock-based compensation expense</t>
        </is>
      </c>
      <c r="B18" s="6" t="n">
        <v>14555000</v>
      </c>
      <c r="C18" s="6" t="n">
        <v>9768000</v>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ercentage of shares outstanding reserved for future issuance</t>
        </is>
      </c>
      <c r="B21" s="11" t="n">
        <v>0.01</v>
      </c>
      <c r="C21" s="4" t="inlineStr">
        <is>
          <t xml:space="preserve"> </t>
        </is>
      </c>
      <c r="D21" s="4" t="inlineStr">
        <is>
          <t xml:space="preserve"> </t>
        </is>
      </c>
    </row>
    <row r="22">
      <c r="A22" s="4" t="inlineStr">
        <is>
          <t>Employee stock purchase plan description</t>
        </is>
      </c>
      <c r="B22" s="4" t="inlineStr">
        <is>
          <t xml:space="preserve"> permits employees to purchase common stock through payroll deductions during biannual offering periods, or during such other offering periods as the Board of Directors may determine. Participants may authorize payroll deductions of a specific percentage of compensation not to exceed 15%, with such deductions being accumulated for biannual purchase periods beginning on the first business day of each offering period and ending on the last business day of each offering period. </t>
        </is>
      </c>
      <c r="C22" s="4" t="inlineStr">
        <is>
          <t xml:space="preserve"> </t>
        </is>
      </c>
      <c r="D22" s="4" t="inlineStr">
        <is>
          <t xml:space="preserve"> </t>
        </is>
      </c>
    </row>
    <row r="23">
      <c r="A23" s="4" t="inlineStr">
        <is>
          <t>Shares available for issuance under ESPP</t>
        </is>
      </c>
      <c r="B23" s="5" t="n">
        <v>15060931</v>
      </c>
      <c r="C23" s="4" t="inlineStr">
        <is>
          <t xml:space="preserve"> </t>
        </is>
      </c>
      <c r="D23" s="4" t="inlineStr">
        <is>
          <t xml:space="preserve"> </t>
        </is>
      </c>
    </row>
    <row r="24">
      <c r="A24" s="4" t="inlineStr">
        <is>
          <t>Percentage Of Shares Outstanding Reserved For Future Issuance</t>
        </is>
      </c>
      <c r="B24" s="11" t="n">
        <v>0.01</v>
      </c>
      <c r="C24" s="4" t="inlineStr">
        <is>
          <t xml:space="preserve"> </t>
        </is>
      </c>
      <c r="D24" s="4" t="inlineStr">
        <is>
          <t xml:space="preserve"> </t>
        </is>
      </c>
    </row>
    <row r="25">
      <c r="A25" s="4" t="inlineStr">
        <is>
          <t>Unrecognized compensation expense</t>
        </is>
      </c>
      <c r="B25" s="6" t="n">
        <v>200000</v>
      </c>
      <c r="C25" s="4" t="inlineStr">
        <is>
          <t xml:space="preserve"> </t>
        </is>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Unrecognized compensation expense</t>
        </is>
      </c>
      <c r="B28" s="6" t="n">
        <v>73200000</v>
      </c>
      <c r="C28" s="4" t="inlineStr">
        <is>
          <t xml:space="preserve"> </t>
        </is>
      </c>
      <c r="D28" s="4" t="inlineStr">
        <is>
          <t xml:space="preserve"> </t>
        </is>
      </c>
    </row>
    <row r="29">
      <c r="A29" s="4" t="inlineStr">
        <is>
          <t>Weighted average period over which unrecognized compensation cost is expected to be recognized</t>
        </is>
      </c>
      <c r="B29" s="4" t="inlineStr">
        <is>
          <t>1 year 10 months 17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 (Loss)</t>
        </is>
      </c>
    </row>
    <row r="2">
      <c r="A2" s="4" t="inlineStr">
        <is>
          <t>Beginning balance at Dec. 31, 2021</t>
        </is>
      </c>
      <c r="B2" s="6" t="n">
        <v>1629456</v>
      </c>
      <c r="C2" s="6" t="n">
        <v>48</v>
      </c>
      <c r="D2" s="6" t="n">
        <v>2483761</v>
      </c>
      <c r="E2" s="6" t="n">
        <v>-851607</v>
      </c>
      <c r="F2" s="6" t="n">
        <v>-2746</v>
      </c>
    </row>
    <row r="3">
      <c r="A3" s="4" t="inlineStr">
        <is>
          <t>Beginning balance, shares at Dec. 31, 2021</t>
        </is>
      </c>
      <c r="B3" s="4" t="inlineStr">
        <is>
          <t xml:space="preserve"> </t>
        </is>
      </c>
      <c r="C3" s="5" t="n">
        <v>481121695</v>
      </c>
      <c r="D3" s="4" t="inlineStr">
        <is>
          <t xml:space="preserve"> </t>
        </is>
      </c>
      <c r="E3" s="4" t="inlineStr">
        <is>
          <t xml:space="preserve"> </t>
        </is>
      </c>
      <c r="F3" s="4" t="inlineStr">
        <is>
          <t xml:space="preserve"> </t>
        </is>
      </c>
    </row>
    <row r="4">
      <c r="A4" s="4" t="inlineStr">
        <is>
          <t>Stock-based compensation expense</t>
        </is>
      </c>
      <c r="B4" s="5" t="n">
        <v>9768</v>
      </c>
      <c r="C4" s="4" t="inlineStr">
        <is>
          <t xml:space="preserve"> </t>
        </is>
      </c>
      <c r="D4" s="5" t="n">
        <v>9768</v>
      </c>
      <c r="E4" s="4" t="inlineStr">
        <is>
          <t xml:space="preserve"> </t>
        </is>
      </c>
      <c r="F4" s="4" t="inlineStr">
        <is>
          <t xml:space="preserve"> </t>
        </is>
      </c>
    </row>
    <row r="5">
      <c r="A5" s="4" t="inlineStr">
        <is>
          <t>Net loss</t>
        </is>
      </c>
      <c r="B5" s="5" t="n">
        <v>-31389</v>
      </c>
      <c r="C5" s="4" t="inlineStr">
        <is>
          <t xml:space="preserve"> </t>
        </is>
      </c>
      <c r="D5" s="4" t="inlineStr">
        <is>
          <t xml:space="preserve"> </t>
        </is>
      </c>
      <c r="E5" s="5" t="n">
        <v>-31389</v>
      </c>
      <c r="F5" s="4" t="inlineStr">
        <is>
          <t xml:space="preserve"> </t>
        </is>
      </c>
    </row>
    <row r="6">
      <c r="A6" s="4" t="inlineStr">
        <is>
          <t>Common stock issued under share-based compensation plans</t>
        </is>
      </c>
      <c r="B6" s="5" t="n">
        <v>443</v>
      </c>
      <c r="C6" s="4" t="inlineStr">
        <is>
          <t xml:space="preserve"> </t>
        </is>
      </c>
      <c r="D6" s="5" t="n">
        <v>443</v>
      </c>
      <c r="E6" s="4" t="inlineStr">
        <is>
          <t xml:space="preserve"> </t>
        </is>
      </c>
      <c r="F6" s="4" t="inlineStr">
        <is>
          <t xml:space="preserve"> </t>
        </is>
      </c>
    </row>
    <row r="7">
      <c r="A7" s="4" t="inlineStr">
        <is>
          <t>Common stock issued under share-based compensation plans, shares</t>
        </is>
      </c>
      <c r="B7" s="4" t="inlineStr">
        <is>
          <t xml:space="preserve"> </t>
        </is>
      </c>
      <c r="C7" s="5" t="n">
        <v>144701</v>
      </c>
      <c r="D7" s="4" t="inlineStr">
        <is>
          <t xml:space="preserve"> </t>
        </is>
      </c>
      <c r="E7" s="4" t="inlineStr">
        <is>
          <t xml:space="preserve"> </t>
        </is>
      </c>
      <c r="F7" s="4" t="inlineStr">
        <is>
          <t xml:space="preserve"> </t>
        </is>
      </c>
    </row>
    <row r="8">
      <c r="A8" s="4" t="inlineStr">
        <is>
          <t>Other comprehensive income</t>
        </is>
      </c>
      <c r="B8" s="5" t="n">
        <v>131</v>
      </c>
      <c r="C8" s="4" t="inlineStr">
        <is>
          <t xml:space="preserve"> </t>
        </is>
      </c>
      <c r="D8" s="4" t="inlineStr">
        <is>
          <t xml:space="preserve"> </t>
        </is>
      </c>
      <c r="E8" s="4" t="inlineStr">
        <is>
          <t xml:space="preserve"> </t>
        </is>
      </c>
      <c r="F8" s="5" t="n">
        <v>131</v>
      </c>
    </row>
    <row r="9">
      <c r="A9" s="4" t="inlineStr">
        <is>
          <t>Ending balance at Mar. 31, 2022</t>
        </is>
      </c>
      <c r="B9" s="5" t="n">
        <v>1608409</v>
      </c>
      <c r="C9" s="6" t="n">
        <v>48</v>
      </c>
      <c r="D9" s="5" t="n">
        <v>2493972</v>
      </c>
      <c r="E9" s="5" t="n">
        <v>-882996</v>
      </c>
      <c r="F9" s="5" t="n">
        <v>-2615</v>
      </c>
    </row>
    <row r="10">
      <c r="A10" s="4" t="inlineStr">
        <is>
          <t>Ending balance, shares at Mar. 31, 2022</t>
        </is>
      </c>
      <c r="B10" s="4" t="inlineStr">
        <is>
          <t xml:space="preserve"> </t>
        </is>
      </c>
      <c r="C10" s="5" t="n">
        <v>481266396</v>
      </c>
      <c r="D10" s="4" t="inlineStr">
        <is>
          <t xml:space="preserve"> </t>
        </is>
      </c>
      <c r="E10" s="4" t="inlineStr">
        <is>
          <t xml:space="preserve"> </t>
        </is>
      </c>
      <c r="F10" s="4" t="inlineStr">
        <is>
          <t xml:space="preserve"> </t>
        </is>
      </c>
    </row>
    <row r="11">
      <c r="A11" s="4" t="inlineStr">
        <is>
          <t>Beginning balance at Dec. 31, 2022</t>
        </is>
      </c>
      <c r="B11" s="5" t="n">
        <v>1610865</v>
      </c>
      <c r="C11" s="6" t="n">
        <v>49</v>
      </c>
      <c r="D11" s="5" t="n">
        <v>2571424</v>
      </c>
      <c r="E11" s="5" t="n">
        <v>-951877</v>
      </c>
      <c r="F11" s="5" t="n">
        <v>-8731</v>
      </c>
    </row>
    <row r="12">
      <c r="A12" s="4" t="inlineStr">
        <is>
          <t>Beginning balance, shares at Dec. 31, 2022</t>
        </is>
      </c>
      <c r="B12" s="4" t="inlineStr">
        <is>
          <t xml:space="preserve"> </t>
        </is>
      </c>
      <c r="C12" s="5" t="n">
        <v>488296792</v>
      </c>
      <c r="D12" s="4" t="inlineStr">
        <is>
          <t xml:space="preserve"> </t>
        </is>
      </c>
      <c r="E12" s="4" t="inlineStr">
        <is>
          <t xml:space="preserve"> </t>
        </is>
      </c>
      <c r="F12" s="4" t="inlineStr">
        <is>
          <t xml:space="preserve"> </t>
        </is>
      </c>
    </row>
    <row r="13">
      <c r="A13" s="4" t="inlineStr">
        <is>
          <t>Stock-based compensation expense</t>
        </is>
      </c>
      <c r="B13" s="5" t="n">
        <v>14574</v>
      </c>
      <c r="C13" s="4" t="inlineStr">
        <is>
          <t xml:space="preserve"> </t>
        </is>
      </c>
      <c r="D13" s="5" t="n">
        <v>14574</v>
      </c>
      <c r="E13" s="4" t="inlineStr">
        <is>
          <t xml:space="preserve"> </t>
        </is>
      </c>
      <c r="F13" s="4" t="inlineStr">
        <is>
          <t xml:space="preserve"> </t>
        </is>
      </c>
    </row>
    <row r="14">
      <c r="A14" s="4" t="inlineStr">
        <is>
          <t>Net loss</t>
        </is>
      </c>
      <c r="B14" s="5" t="n">
        <v>-32643</v>
      </c>
      <c r="C14" s="4" t="inlineStr">
        <is>
          <t xml:space="preserve"> </t>
        </is>
      </c>
      <c r="D14" s="4" t="inlineStr">
        <is>
          <t xml:space="preserve"> </t>
        </is>
      </c>
      <c r="E14" s="5" t="n">
        <v>-32643</v>
      </c>
      <c r="F14" s="4" t="inlineStr">
        <is>
          <t xml:space="preserve"> </t>
        </is>
      </c>
    </row>
    <row r="15">
      <c r="A15" s="4" t="inlineStr">
        <is>
          <t>Common stock issued under share-based compensation plans</t>
        </is>
      </c>
      <c r="B15" s="5" t="n">
        <v>5044</v>
      </c>
      <c r="C15" s="4" t="inlineStr">
        <is>
          <t xml:space="preserve"> </t>
        </is>
      </c>
      <c r="D15" s="5" t="n">
        <v>5044</v>
      </c>
      <c r="E15" s="4" t="inlineStr">
        <is>
          <t xml:space="preserve"> </t>
        </is>
      </c>
      <c r="F15" s="4" t="inlineStr">
        <is>
          <t xml:space="preserve"> </t>
        </is>
      </c>
    </row>
    <row r="16">
      <c r="A16" s="4" t="inlineStr">
        <is>
          <t>Common stock issued under share-based compensation plans, shares</t>
        </is>
      </c>
      <c r="B16" s="4" t="inlineStr">
        <is>
          <t xml:space="preserve"> </t>
        </is>
      </c>
      <c r="C16" s="5" t="n">
        <v>3061298</v>
      </c>
      <c r="D16" s="4" t="inlineStr">
        <is>
          <t xml:space="preserve"> </t>
        </is>
      </c>
      <c r="E16" s="4" t="inlineStr">
        <is>
          <t xml:space="preserve"> </t>
        </is>
      </c>
      <c r="F16" s="4" t="inlineStr">
        <is>
          <t xml:space="preserve"> </t>
        </is>
      </c>
    </row>
    <row r="17">
      <c r="A17" s="4" t="inlineStr">
        <is>
          <t>Other comprehensive income</t>
        </is>
      </c>
      <c r="B17" s="5" t="n">
        <v>881</v>
      </c>
      <c r="C17" s="4" t="inlineStr">
        <is>
          <t xml:space="preserve"> </t>
        </is>
      </c>
      <c r="D17" s="4" t="inlineStr">
        <is>
          <t xml:space="preserve"> </t>
        </is>
      </c>
      <c r="E17" s="4" t="inlineStr">
        <is>
          <t xml:space="preserve"> </t>
        </is>
      </c>
      <c r="F17" s="5" t="n">
        <v>881</v>
      </c>
    </row>
    <row r="18">
      <c r="A18" s="4" t="inlineStr">
        <is>
          <t>Ending balance at Mar. 31, 2023</t>
        </is>
      </c>
      <c r="B18" s="6" t="n">
        <v>1598721</v>
      </c>
      <c r="C18" s="6" t="n">
        <v>49</v>
      </c>
      <c r="D18" s="6" t="n">
        <v>2591042</v>
      </c>
      <c r="E18" s="6" t="n">
        <v>-984520</v>
      </c>
      <c r="F18" s="6" t="n">
        <v>-7850</v>
      </c>
    </row>
    <row r="19">
      <c r="A19" s="4" t="inlineStr">
        <is>
          <t>Ending balance, shares at Mar. 31, 2023</t>
        </is>
      </c>
      <c r="B19" s="4" t="inlineStr">
        <is>
          <t xml:space="preserve"> </t>
        </is>
      </c>
      <c r="C19" s="5" t="n">
        <v>49135809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Weighted Average Assumptions Used in Valuation of Stock Option Awards Granted under Black- Scholes Model (Details)</t>
        </is>
      </c>
      <c r="B1" s="2" t="inlineStr">
        <is>
          <t>3 Months Ended</t>
        </is>
      </c>
    </row>
    <row r="2">
      <c r="B2" s="2" t="inlineStr">
        <is>
          <t>Mar. 31, 2022</t>
        </is>
      </c>
    </row>
    <row r="3">
      <c r="A3" s="3" t="inlineStr">
        <is>
          <t>Share-Based Payment Arrangement [Abstract]</t>
        </is>
      </c>
      <c r="B3" s="4" t="inlineStr">
        <is>
          <t xml:space="preserve"> </t>
        </is>
      </c>
    </row>
    <row r="4">
      <c r="A4" s="4" t="inlineStr">
        <is>
          <t>Dividend yield</t>
        </is>
      </c>
      <c r="B4" s="11" t="n">
        <v>0</v>
      </c>
    </row>
    <row r="5">
      <c r="A5" s="4" t="inlineStr">
        <is>
          <t>Volatility</t>
        </is>
      </c>
      <c r="B5" s="10" t="n">
        <v>0.453</v>
      </c>
    </row>
    <row r="6">
      <c r="A6" s="4" t="inlineStr">
        <is>
          <t>Expected term (years)</t>
        </is>
      </c>
      <c r="B6" s="4" t="inlineStr">
        <is>
          <t>5 years 11 months 1 day</t>
        </is>
      </c>
    </row>
    <row r="7">
      <c r="A7" s="4" t="inlineStr">
        <is>
          <t>Risk-free interest rate</t>
        </is>
      </c>
      <c r="B7" s="10" t="n">
        <v>0.01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Stock-based Compensation Activity Rollforward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subject to option, Beginning Balance</t>
        </is>
      </c>
      <c r="B4" s="5" t="n">
        <v>50013426</v>
      </c>
      <c r="C4" s="4" t="inlineStr">
        <is>
          <t xml:space="preserve"> </t>
        </is>
      </c>
    </row>
    <row r="5">
      <c r="A5" s="4" t="inlineStr">
        <is>
          <t>Number of shares subject to option, Exercised</t>
        </is>
      </c>
      <c r="B5" s="5" t="n">
        <v>-1181835</v>
      </c>
      <c r="C5" s="4" t="inlineStr">
        <is>
          <t xml:space="preserve"> </t>
        </is>
      </c>
    </row>
    <row r="6">
      <c r="A6" s="4" t="inlineStr">
        <is>
          <t>Number of shares subject to option, Forfeited</t>
        </is>
      </c>
      <c r="B6" s="5" t="n">
        <v>-49002</v>
      </c>
      <c r="C6" s="4" t="inlineStr">
        <is>
          <t xml:space="preserve"> </t>
        </is>
      </c>
    </row>
    <row r="7">
      <c r="A7" s="4" t="inlineStr">
        <is>
          <t>Number of shares subject to option, Ending Balance</t>
        </is>
      </c>
      <c r="B7" s="5" t="n">
        <v>48782589</v>
      </c>
      <c r="C7" s="5" t="n">
        <v>50013426</v>
      </c>
    </row>
    <row r="8">
      <c r="A8" s="4" t="inlineStr">
        <is>
          <t>Number of shares subject to option, Vested and exercisable</t>
        </is>
      </c>
      <c r="B8" s="5" t="n">
        <v>43963138</v>
      </c>
      <c r="C8" s="5" t="n">
        <v>35321479</v>
      </c>
    </row>
    <row r="9">
      <c r="A9" s="4" t="inlineStr">
        <is>
          <t>Weighted average exercise price per share, Beginning Balance</t>
        </is>
      </c>
      <c r="B9" s="9" t="n">
        <v>4.45</v>
      </c>
      <c r="C9" s="4" t="inlineStr">
        <is>
          <t xml:space="preserve"> </t>
        </is>
      </c>
    </row>
    <row r="10">
      <c r="A10" s="4" t="inlineStr">
        <is>
          <t>Weighted average exercise price per share, Exercised</t>
        </is>
      </c>
      <c r="B10" s="13" t="n">
        <v>4.35</v>
      </c>
      <c r="C10" s="4" t="inlineStr">
        <is>
          <t xml:space="preserve"> </t>
        </is>
      </c>
    </row>
    <row r="11">
      <c r="A11" s="4" t="inlineStr">
        <is>
          <t>Weighted average exercise price per share, Forfeited</t>
        </is>
      </c>
      <c r="B11" s="13" t="n">
        <v>7.83</v>
      </c>
      <c r="C11" s="4" t="inlineStr">
        <is>
          <t xml:space="preserve"> </t>
        </is>
      </c>
    </row>
    <row r="12">
      <c r="A12" s="4" t="inlineStr">
        <is>
          <t>Weighted average exercise price per share, Ending Balance</t>
        </is>
      </c>
      <c r="B12" s="13" t="n">
        <v>4.45</v>
      </c>
      <c r="C12" s="9" t="n">
        <v>4.45</v>
      </c>
    </row>
    <row r="13">
      <c r="A13" s="4" t="inlineStr">
        <is>
          <t>Weighted average exercise price per share, Vested and exercisable</t>
        </is>
      </c>
      <c r="B13" s="9" t="n">
        <v>4.11</v>
      </c>
      <c r="C13" s="9" t="n">
        <v>3.85</v>
      </c>
    </row>
    <row r="14">
      <c r="A14" s="4" t="inlineStr">
        <is>
          <t>Weighted average remaining contractual term (years)</t>
        </is>
      </c>
      <c r="B14" s="4" t="inlineStr">
        <is>
          <t>5 years 4 months 6 days</t>
        </is>
      </c>
      <c r="C14" s="4" t="inlineStr">
        <is>
          <t>5 years 7 months 9 days</t>
        </is>
      </c>
    </row>
    <row r="15">
      <c r="A15" s="4" t="inlineStr">
        <is>
          <t>Weighted average remaining contractual term (years), Vested and exercisable</t>
        </is>
      </c>
      <c r="B15" s="4" t="inlineStr">
        <is>
          <t>4 years 11 months 19 days</t>
        </is>
      </c>
      <c r="C15" s="4" t="inlineStr">
        <is>
          <t>4 years 5 months 1 day</t>
        </is>
      </c>
    </row>
    <row r="16">
      <c r="A16" s="4" t="inlineStr">
        <is>
          <t>Aggregate intrinsic value</t>
        </is>
      </c>
      <c r="B16" s="6" t="n">
        <v>190657</v>
      </c>
      <c r="C16" s="6" t="n">
        <v>58326</v>
      </c>
    </row>
    <row r="17">
      <c r="A17" s="4" t="inlineStr">
        <is>
          <t>Aggregate intrinsic value, Vested and exercisable</t>
        </is>
      </c>
      <c r="B17" s="5" t="n">
        <v>186839</v>
      </c>
      <c r="C17" s="5" t="n">
        <v>54842</v>
      </c>
    </row>
    <row r="18">
      <c r="A18" s="4" t="inlineStr">
        <is>
          <t>Unrecognized compensation expense</t>
        </is>
      </c>
      <c r="B18" s="6" t="n">
        <v>13043</v>
      </c>
      <c r="C18" s="6" t="n">
        <v>199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based Compensation RSU activity (Details) - Restricted Stock Units (RSUs) [Member]</t>
        </is>
      </c>
      <c r="B1" s="2" t="inlineStr">
        <is>
          <t>3 Months Ended</t>
        </is>
      </c>
    </row>
    <row r="2">
      <c r="B2" s="2" t="inlineStr">
        <is>
          <t>Mar. 31, 2023 $ / shares shares</t>
        </is>
      </c>
    </row>
    <row r="3">
      <c r="A3" s="3" t="inlineStr">
        <is>
          <t>Class of Stock [Line Items]</t>
        </is>
      </c>
      <c r="B3" s="4" t="inlineStr">
        <is>
          <t xml:space="preserve"> </t>
        </is>
      </c>
    </row>
    <row r="4">
      <c r="A4" s="4" t="inlineStr">
        <is>
          <t>Number of shares subject to option, Beginning Balance | shares</t>
        </is>
      </c>
      <c r="B4" s="5" t="n">
        <v>13685748</v>
      </c>
    </row>
    <row r="5">
      <c r="A5" s="4" t="inlineStr">
        <is>
          <t>Number of shares subject to option, Vested | shares</t>
        </is>
      </c>
      <c r="B5" s="5" t="n">
        <v>-1879277</v>
      </c>
    </row>
    <row r="6">
      <c r="A6" s="4" t="inlineStr">
        <is>
          <t>Number of shares subject to option, Forfeited | shares</t>
        </is>
      </c>
      <c r="B6" s="5" t="n">
        <v>-169765</v>
      </c>
    </row>
    <row r="7">
      <c r="A7" s="4" t="inlineStr">
        <is>
          <t>Number of shares subject to option, Ending Balance | shares</t>
        </is>
      </c>
      <c r="B7" s="5" t="n">
        <v>11636706</v>
      </c>
    </row>
    <row r="8">
      <c r="A8" s="4" t="inlineStr">
        <is>
          <t>Share-Based Compensation Arrangement by Share-Based Payment Award, Option, Nonvested, Weighted Average Exercise Price, Begining Balance | $ / shares | $ / shares</t>
        </is>
      </c>
      <c r="B8" s="9" t="n">
        <v>7.56</v>
      </c>
    </row>
    <row r="9">
      <c r="A9" s="4" t="inlineStr">
        <is>
          <t>Share-Based Compensation Arrangement by Share-Based Payment Award, Equity Instruments Other than Options, Vested in Period, Weighted Average Grant Date Fair Value | $ / shares</t>
        </is>
      </c>
      <c r="B9" s="13" t="n">
        <v>7.28</v>
      </c>
    </row>
    <row r="10">
      <c r="A10" s="4" t="inlineStr">
        <is>
          <t>Weighted average grant-date fair value of non-vested options forfeited | $ / shares | $ / shares</t>
        </is>
      </c>
      <c r="B10" s="13" t="n">
        <v>7.74</v>
      </c>
    </row>
    <row r="11">
      <c r="A11" s="4" t="inlineStr">
        <is>
          <t>Share-Based Compensation Arrangement by Share-Based Payment Award, Equity Instruments Other than Options, Nonvested, Weighted Average Grant Date Fair Value, Ending Balance | $ / shares</t>
        </is>
      </c>
      <c r="B11" s="9" t="n">
        <v>7.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Including Expense with Liability Classified Award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4555</v>
      </c>
      <c r="C4" s="6" t="n">
        <v>9768</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231</v>
      </c>
      <c r="C7" s="5" t="n">
        <v>590</v>
      </c>
    </row>
    <row r="8">
      <c r="A8" s="4" t="inlineStr">
        <is>
          <t>Sales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938</v>
      </c>
      <c r="C10" s="5" t="n">
        <v>2980</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829</v>
      </c>
      <c r="C13" s="5" t="n">
        <v>2588</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4557</v>
      </c>
      <c r="C16" s="6" t="n">
        <v>36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Amount and Unamortized Debt Issuance Costs, Ne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ferred financing costs</t>
        </is>
      </c>
      <c r="B3" s="6" t="n">
        <v>-2609</v>
      </c>
      <c r="C3" s="6" t="n">
        <v>-2766</v>
      </c>
    </row>
    <row r="4">
      <c r="A4" s="4" t="inlineStr">
        <is>
          <t>Total principal amount and related unamortized debt issuance costs, net</t>
        </is>
      </c>
      <c r="B4" s="5" t="n">
        <v>135391</v>
      </c>
      <c r="C4" s="5" t="n">
        <v>205234</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138000</v>
      </c>
      <c r="C7" s="6" t="n">
        <v>20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3" customWidth="1" min="2" max="2"/>
    <col width="15" customWidth="1" min="3" max="3"/>
  </cols>
  <sheetData>
    <row r="1">
      <c r="A1" s="1" t="inlineStr">
        <is>
          <t>Debt - Additional Information (Details) - USD ($) $ in Millions</t>
        </is>
      </c>
      <c r="C1" s="2" t="inlineStr">
        <is>
          <t>3 Months Ended</t>
        </is>
      </c>
    </row>
    <row r="2">
      <c r="B2" s="2" t="inlineStr">
        <is>
          <t>May 27, 2022</t>
        </is>
      </c>
      <c r="C2" s="2" t="inlineStr">
        <is>
          <t>Mar. 31, 2023</t>
        </is>
      </c>
    </row>
    <row r="3">
      <c r="A3" s="4" t="inlineStr">
        <is>
          <t>Letters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duction in borrowing capacity</t>
        </is>
      </c>
      <c r="B5" s="6" t="n">
        <v>35</v>
      </c>
      <c r="C5" s="4" t="inlineStr">
        <is>
          <t xml:space="preserve"> </t>
        </is>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6" t="n">
        <v>500</v>
      </c>
      <c r="C8" s="4" t="inlineStr">
        <is>
          <t xml:space="preserve"> </t>
        </is>
      </c>
    </row>
    <row r="9">
      <c r="A9" s="4" t="inlineStr">
        <is>
          <t>Debt instrument, maturity date</t>
        </is>
      </c>
      <c r="B9" s="4" t="inlineStr">
        <is>
          <t xml:space="preserve"> </t>
        </is>
      </c>
      <c r="C9" s="4" t="inlineStr">
        <is>
          <t>May 27,  2027</t>
        </is>
      </c>
    </row>
    <row r="10">
      <c r="A10" s="4" t="inlineStr">
        <is>
          <t>Debt Instrument, term</t>
        </is>
      </c>
      <c r="B10" s="4" t="inlineStr">
        <is>
          <t>5 years</t>
        </is>
      </c>
      <c r="C10" s="4" t="inlineStr">
        <is>
          <t xml:space="preserve"> </t>
        </is>
      </c>
    </row>
    <row r="11">
      <c r="A11" s="4" t="inlineStr">
        <is>
          <t>Interest rate on outstanding borrowing</t>
        </is>
      </c>
      <c r="B11" s="4" t="inlineStr">
        <is>
          <t xml:space="preserve"> </t>
        </is>
      </c>
      <c r="C11" s="10" t="n">
        <v>0.06469999999999999</v>
      </c>
    </row>
    <row r="12">
      <c r="A12" s="4" t="inlineStr">
        <is>
          <t>Outstanding revolving loans</t>
        </is>
      </c>
      <c r="B12" s="4" t="inlineStr">
        <is>
          <t xml:space="preserve"> </t>
        </is>
      </c>
      <c r="C12" s="6" t="n">
        <v>138</v>
      </c>
    </row>
    <row r="13">
      <c r="A13" s="4" t="inlineStr">
        <is>
          <t>Available borrowing credit facility</t>
        </is>
      </c>
      <c r="B13" s="4" t="inlineStr">
        <is>
          <t xml:space="preserve"> </t>
        </is>
      </c>
      <c r="C13" s="6" t="n">
        <v>3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right-of-use assets</t>
        </is>
      </c>
      <c r="B4" s="6" t="n">
        <v>28453</v>
      </c>
      <c r="C4" s="6" t="n">
        <v>20398</v>
      </c>
    </row>
    <row r="5">
      <c r="A5" s="4" t="inlineStr">
        <is>
          <t>Operating lease liabilities</t>
        </is>
      </c>
      <c r="B5" s="5" t="n">
        <v>37900</v>
      </c>
      <c r="C5" s="6" t="n">
        <v>30800</v>
      </c>
    </row>
    <row r="6">
      <c r="A6" s="4" t="inlineStr">
        <is>
          <t>Right-of-use assets obtained in exchange for operating lease liabilities</t>
        </is>
      </c>
      <c r="B6" s="6" t="n">
        <v>1010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3" t="inlineStr">
        <is>
          <t>Commitments and Contingencies Disclosure [Abstract]</t>
        </is>
      </c>
      <c r="B2" s="4" t="inlineStr">
        <is>
          <t xml:space="preserve"> </t>
        </is>
      </c>
    </row>
    <row r="3">
      <c r="A3" s="4" t="inlineStr">
        <is>
          <t>Noncancelable purchase commitments</t>
        </is>
      </c>
      <c r="B3" s="7" t="n">
        <v>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t>
        </is>
      </c>
      <c r="B4" s="6" t="n">
        <v>35551</v>
      </c>
      <c r="C4" s="4" t="inlineStr">
        <is>
          <t xml:space="preserve"> </t>
        </is>
      </c>
      <c r="D4" s="6" t="n">
        <v>21153</v>
      </c>
    </row>
    <row r="5">
      <c r="A5" s="4" t="inlineStr">
        <is>
          <t>Total expenses incurred</t>
        </is>
      </c>
      <c r="B5" s="5" t="n">
        <v>700</v>
      </c>
      <c r="C5" s="6" t="n">
        <v>600</v>
      </c>
      <c r="D5" s="4" t="inlineStr">
        <is>
          <t xml:space="preserve"> </t>
        </is>
      </c>
    </row>
    <row r="6">
      <c r="A6" s="4" t="inlineStr">
        <is>
          <t>Vista Credit Partn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fees</t>
        </is>
      </c>
      <c r="B8" s="5" t="n">
        <v>100</v>
      </c>
      <c r="C8" s="5" t="n">
        <v>100</v>
      </c>
      <c r="D8" s="4" t="inlineStr">
        <is>
          <t xml:space="preserve"> </t>
        </is>
      </c>
    </row>
    <row r="9">
      <c r="A9" s="4" t="inlineStr">
        <is>
          <t>Other</t>
        </is>
      </c>
      <c r="B9" s="5" t="n">
        <v>100</v>
      </c>
      <c r="C9" s="4" t="inlineStr">
        <is>
          <t xml:space="preserve"> </t>
        </is>
      </c>
      <c r="D9" s="6" t="n">
        <v>100</v>
      </c>
    </row>
    <row r="10">
      <c r="A10" s="4" t="inlineStr">
        <is>
          <t>Revenue recognized from sale of services to other Vista controlled entities</t>
        </is>
      </c>
      <c r="B10" s="6" t="n">
        <v>400</v>
      </c>
      <c r="C10" s="6" t="n">
        <v>200</v>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2643</v>
      </c>
      <c r="C4" s="6" t="n">
        <v>-3138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582</v>
      </c>
      <c r="C6" s="5" t="n">
        <v>30187</v>
      </c>
    </row>
    <row r="7">
      <c r="A7" s="4" t="inlineStr">
        <is>
          <t>Amortization of the right-of-use assets</t>
        </is>
      </c>
      <c r="B7" s="5" t="n">
        <v>2231</v>
      </c>
      <c r="C7" s="5" t="n">
        <v>2077</v>
      </c>
    </row>
    <row r="8">
      <c r="A8" s="4" t="inlineStr">
        <is>
          <t>Allowance for expected credit losses, net</t>
        </is>
      </c>
      <c r="B8" s="5" t="n">
        <v>-462</v>
      </c>
      <c r="C8" s="5" t="n">
        <v>279</v>
      </c>
    </row>
    <row r="9">
      <c r="A9" s="4" t="inlineStr">
        <is>
          <t>Amortization of deferred financing costs and debt discount</t>
        </is>
      </c>
      <c r="B9" s="5" t="n">
        <v>158</v>
      </c>
      <c r="C9" s="5" t="n">
        <v>320</v>
      </c>
    </row>
    <row r="10">
      <c r="A10" s="4" t="inlineStr">
        <is>
          <t>Amortization of capitalized commission</t>
        </is>
      </c>
      <c r="B10" s="5" t="n">
        <v>8924</v>
      </c>
      <c r="C10" s="5" t="n">
        <v>7948</v>
      </c>
    </row>
    <row r="11">
      <c r="A11" s="4" t="inlineStr">
        <is>
          <t>Unrealized foreign currency transaction (gain)/loss</t>
        </is>
      </c>
      <c r="B11" s="5" t="n">
        <v>-1020</v>
      </c>
      <c r="C11" s="5" t="n">
        <v>287</v>
      </c>
    </row>
    <row r="12">
      <c r="A12" s="4" t="inlineStr">
        <is>
          <t>Stock-based compensation</t>
        </is>
      </c>
      <c r="B12" s="5" t="n">
        <v>14556</v>
      </c>
      <c r="C12" s="5" t="n">
        <v>9768</v>
      </c>
    </row>
    <row r="13">
      <c r="A13" s="4" t="inlineStr">
        <is>
          <t>Change in deferred taxes</t>
        </is>
      </c>
      <c r="B13" s="5" t="n">
        <v>7</v>
      </c>
      <c r="C13" s="5" t="n">
        <v>2</v>
      </c>
    </row>
    <row r="14">
      <c r="A14" s="3" t="inlineStr">
        <is>
          <t>Change in operating assets and liabilities, net of acquired assets and liabilities:</t>
        </is>
      </c>
      <c r="B14" s="4" t="inlineStr">
        <is>
          <t xml:space="preserve"> </t>
        </is>
      </c>
      <c r="C14" s="4" t="inlineStr">
        <is>
          <t xml:space="preserve"> </t>
        </is>
      </c>
    </row>
    <row r="15">
      <c r="A15" s="4" t="inlineStr">
        <is>
          <t>Accounts receivable</t>
        </is>
      </c>
      <c r="B15" s="5" t="n">
        <v>23932</v>
      </c>
      <c r="C15" s="5" t="n">
        <v>18968</v>
      </c>
    </row>
    <row r="16">
      <c r="A16" s="4" t="inlineStr">
        <is>
          <t>Prepaid expenses and other assets</t>
        </is>
      </c>
      <c r="B16" s="5" t="n">
        <v>-17840</v>
      </c>
      <c r="C16" s="5" t="n">
        <v>-7021</v>
      </c>
    </row>
    <row r="17">
      <c r="A17" s="4" t="inlineStr">
        <is>
          <t>Capitalized commissions, net</t>
        </is>
      </c>
      <c r="B17" s="5" t="n">
        <v>-13700</v>
      </c>
      <c r="C17" s="5" t="n">
        <v>-13581</v>
      </c>
    </row>
    <row r="18">
      <c r="A18" s="4" t="inlineStr">
        <is>
          <t>Accounts payable, accrued expenses and other liabilities</t>
        </is>
      </c>
      <c r="B18" s="5" t="n">
        <v>47168</v>
      </c>
      <c r="C18" s="5" t="n">
        <v>16783</v>
      </c>
    </row>
    <row r="19">
      <c r="A19" s="4" t="inlineStr">
        <is>
          <t>Operating lease liabilities</t>
        </is>
      </c>
      <c r="B19" s="5" t="n">
        <v>-3158</v>
      </c>
      <c r="C19" s="5" t="n">
        <v>-2864</v>
      </c>
    </row>
    <row r="20">
      <c r="A20" s="4" t="inlineStr">
        <is>
          <t>Deferred revenue</t>
        </is>
      </c>
      <c r="B20" s="5" t="n">
        <v>33790</v>
      </c>
      <c r="C20" s="5" t="n">
        <v>48160</v>
      </c>
    </row>
    <row r="21">
      <c r="A21" s="4" t="inlineStr">
        <is>
          <t>Net cash provided by operating activities</t>
        </is>
      </c>
      <c r="B21" s="5" t="n">
        <v>92525</v>
      </c>
      <c r="C21" s="5" t="n">
        <v>79924</v>
      </c>
    </row>
    <row r="22">
      <c r="A22" s="3" t="inlineStr">
        <is>
          <t>Investing activities:</t>
        </is>
      </c>
      <c r="B22" s="4" t="inlineStr">
        <is>
          <t xml:space="preserve"> </t>
        </is>
      </c>
      <c r="C22" s="4" t="inlineStr">
        <is>
          <t xml:space="preserve"> </t>
        </is>
      </c>
    </row>
    <row r="23">
      <c r="A23" s="4" t="inlineStr">
        <is>
          <t>Purchase of property and equipment</t>
        </is>
      </c>
      <c r="B23" s="5" t="n">
        <v>-2356</v>
      </c>
      <c r="C23" s="5" t="n">
        <v>-1375</v>
      </c>
    </row>
    <row r="24">
      <c r="A24" s="4" t="inlineStr">
        <is>
          <t>Capitalized software development costs</t>
        </is>
      </c>
      <c r="B24" s="5" t="n">
        <v>-12725</v>
      </c>
      <c r="C24" s="5" t="n">
        <v>-11891</v>
      </c>
    </row>
    <row r="25">
      <c r="A25" s="4" t="inlineStr">
        <is>
          <t>Purchase of investments</t>
        </is>
      </c>
      <c r="B25" s="5" t="n">
        <v>-56051</v>
      </c>
      <c r="C25" s="5" t="n">
        <v>-21238</v>
      </c>
    </row>
    <row r="26">
      <c r="A26" s="4" t="inlineStr">
        <is>
          <t>Maturities of investments</t>
        </is>
      </c>
      <c r="B26" s="5" t="n">
        <v>46127</v>
      </c>
      <c r="C26" s="5" t="n">
        <v>16824</v>
      </c>
    </row>
    <row r="27">
      <c r="A27" s="4" t="inlineStr">
        <is>
          <t>Net cash used in investing activities</t>
        </is>
      </c>
      <c r="B27" s="5" t="n">
        <v>-25005</v>
      </c>
      <c r="C27" s="5" t="n">
        <v>-17680</v>
      </c>
    </row>
    <row r="28">
      <c r="A28" s="3" t="inlineStr">
        <is>
          <t>Financing activities:</t>
        </is>
      </c>
      <c r="B28" s="4" t="inlineStr">
        <is>
          <t xml:space="preserve"> </t>
        </is>
      </c>
      <c r="C28" s="4" t="inlineStr">
        <is>
          <t xml:space="preserve"> </t>
        </is>
      </c>
    </row>
    <row r="29">
      <c r="A29" s="4" t="inlineStr">
        <is>
          <t>Principal repayments of revolving credit facility</t>
        </is>
      </c>
      <c r="B29" s="5" t="n">
        <v>-115000</v>
      </c>
      <c r="C29" s="4" t="inlineStr">
        <is>
          <t xml:space="preserve"> </t>
        </is>
      </c>
    </row>
    <row r="30">
      <c r="A30" s="4" t="inlineStr">
        <is>
          <t>Proceeds from revolving credit facility</t>
        </is>
      </c>
      <c r="B30" s="5" t="n">
        <v>45000</v>
      </c>
      <c r="C30" s="4" t="inlineStr">
        <is>
          <t xml:space="preserve"> </t>
        </is>
      </c>
    </row>
    <row r="31">
      <c r="A31" s="4" t="inlineStr">
        <is>
          <t>Proceeds from exercise of stock options</t>
        </is>
      </c>
      <c r="B31" s="5" t="n">
        <v>5127</v>
      </c>
      <c r="C31" s="5" t="n">
        <v>510</v>
      </c>
    </row>
    <row r="32">
      <c r="A32" s="4" t="inlineStr">
        <is>
          <t>Net cash (used in) provided by financing activities</t>
        </is>
      </c>
      <c r="B32" s="5" t="n">
        <v>-64873</v>
      </c>
      <c r="C32" s="5" t="n">
        <v>510</v>
      </c>
    </row>
    <row r="33">
      <c r="A33" s="4" t="inlineStr">
        <is>
          <t>Effect of exchange rate changes on cash, cash equivalents, and restricted cash</t>
        </is>
      </c>
      <c r="B33" s="5" t="n">
        <v>2185</v>
      </c>
      <c r="C33" s="5" t="n">
        <v>-1209</v>
      </c>
    </row>
    <row r="34">
      <c r="A34" s="4" t="inlineStr">
        <is>
          <t>Change in cash, cash equivalents, and restricted cash</t>
        </is>
      </c>
      <c r="B34" s="5" t="n">
        <v>4832</v>
      </c>
      <c r="C34" s="5" t="n">
        <v>61545</v>
      </c>
    </row>
    <row r="35">
      <c r="A35" s="4" t="inlineStr">
        <is>
          <t>Cash, cash equivalents, and restricted cash, beginning of year</t>
        </is>
      </c>
      <c r="B35" s="5" t="n">
        <v>99923</v>
      </c>
      <c r="C35" s="5" t="n">
        <v>126629</v>
      </c>
    </row>
    <row r="36">
      <c r="A36" s="4" t="inlineStr">
        <is>
          <t>Cash, cash equivalents, and restricted cash, end of year</t>
        </is>
      </c>
      <c r="B36" s="5" t="n">
        <v>104755</v>
      </c>
      <c r="C36" s="5" t="n">
        <v>188174</v>
      </c>
    </row>
    <row r="37">
      <c r="A37" s="3" t="inlineStr">
        <is>
          <t>Supplemental cash flow information:</t>
        </is>
      </c>
      <c r="B37" s="4" t="inlineStr">
        <is>
          <t xml:space="preserve"> </t>
        </is>
      </c>
      <c r="C37" s="4" t="inlineStr">
        <is>
          <t xml:space="preserve"> </t>
        </is>
      </c>
    </row>
    <row r="38">
      <c r="A38" s="4" t="inlineStr">
        <is>
          <t>Interest paid</t>
        </is>
      </c>
      <c r="B38" s="5" t="n">
        <v>2448</v>
      </c>
      <c r="C38" s="5" t="n">
        <v>2584</v>
      </c>
    </row>
    <row r="39">
      <c r="A39" s="4" t="inlineStr">
        <is>
          <t>Income taxes paid</t>
        </is>
      </c>
      <c r="B39" s="5" t="n">
        <v>455</v>
      </c>
      <c r="C39" s="5" t="n">
        <v>1743</v>
      </c>
    </row>
    <row r="40">
      <c r="A40" s="3" t="inlineStr">
        <is>
          <t>Supplemental disclosure of non-cash investing and financing activities:</t>
        </is>
      </c>
      <c r="B40" s="4" t="inlineStr">
        <is>
          <t xml:space="preserve"> </t>
        </is>
      </c>
      <c r="C40" s="4" t="inlineStr">
        <is>
          <t xml:space="preserve"> </t>
        </is>
      </c>
    </row>
    <row r="41">
      <c r="A41" s="4" t="inlineStr">
        <is>
          <t>Outstanding payments for purchase of property and equipment at year end</t>
        </is>
      </c>
      <c r="B41" s="5" t="n">
        <v>153</v>
      </c>
      <c r="C41" s="5" t="n">
        <v>382</v>
      </c>
    </row>
    <row r="42">
      <c r="A42" s="4" t="inlineStr">
        <is>
          <t>Outstanding payments for capitalized software development costs at year end</t>
        </is>
      </c>
      <c r="B42" s="6" t="n">
        <v>883</v>
      </c>
      <c r="C42" s="6" t="n">
        <v>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vent Holding Corp. (together with its subsidiaries, the “Company”) is the indirect parent company of Cvent, Inc. (“Cvent”). The Company provides a cloud-based platform of enterprise event marketing and management and hospitality solutions with capabilities for both sides of the meetings and events ecosystem: (i) for marketers and meeting and event planners, through its Event Cloud offering and (ii) for hoteliers and venues, through its Hospitality Cloud. The Company’s integrated event marketing and management platform powers the event lifecycle by enabling marketers and event planners to automate and streamline the process of creating, promoting, managing, and measuring events for organizations of all sizes. Cvent solutions empower customers to deliver and maximize engagement across their event programs helping to forge deeper relationships with attendees, build brand advocacy and increase demand for their products and services. It also helps organizations more efficiently manage critical event processes, control spend and reduce meetings costs. The Company’s Hospitality Cloud provides hoteliers and venues with an integrated platform that enables properties to increase group and business transient revenue through a combination of cloud-based software products and targeted advertising to organizations that run events while they are in the process of sourcing their events. Hospitality Cloud solutions also improve purchasing intelligence through innovative demand management and business intelligence. By connecting event organizers to venues, the Company powers an entire ecosystem that increases Cvent’s “stickiness” and drives sales of its software offerings across its Event and Hospitality Cloud businesses. Agreement and Plan of Merger On March 14, 2023, the Company entered into an Agreement and Plan of Merger (the “Merger Agreement”) with Capstone Borrower, Inc. (“Capstone Parent”), and Capstone Merger Sub, Inc., a wholly owned subsidiary of Capstone Parent (“Merger Sub”). Capstone Parent and Merger Sub are affiliates of investment funds affiliated with or managed by affiliates of Blackstone Inc. Pursuant to the Merger Agreement and subject to the satisfaction of customary closing conditions, Merger Sub will be merged with and into the Company, with the Company surviving as a wholly owned subsidiary of Capstone Parent (the “Merger”). If the Merger is consummated, the Company’s common stock (the “Company Common Stock”) will be delisted from the Nasdaq Global Market and deregistered under the Securities Exchange Act of 1934, as amended (the “Exchange Act”). The Merger Agreement provides, among other things, that upon the terms and subject to the conditions set forth in the Merger Agreement, at the effective time of the Merger (the “Effective Time”), each share of Company Common Stock that is issued and outstanding as of immediately prior to the Effective Time (other than any shares of Company Common Stock that may be held by the Company as treasury stock or that are owned by Capstone Parent, Merger Sub or any other subsidiaries thereof, or any shares of common stock as to which appraisal rights have been properly exercised in accordance with Delaware law), will be automatically cancelled, extinguished and converted into the right to receive $ 8.50 per share, without interest thereon. In connection with the Merger, the Company expects to incur significant expenses. An estimate of those expenses cannot be made at this time. During the three months ended March 31, 2023, the company incurred $ 13.5 million of expenses related to the Merger, which are recorded as part of general and administrative expenses on the Company's condensed consolidated financial statements. The closing of the proposed Merger is subject to certain conditions, including the adoption of the Merger Agreement by stockholders representing a majority of the outstanding shares of Company Common Stock and the receipt of applicable regulatory approvals. The proposed Merger is expected to close mid-year 2023. Trends and Economic Conditions Global events, such as recent geopolitical instability, inflation and the COVID-19 pandemic have created or contributed to uncertainty in macroeconomic conditions, including changes in interest rates, supply chain disruptions, labor shortages and increased labor costs, which, in turn, could decrease overall economic activity, hinder economic growth or cause a recession in the United States or in the global economy. Negative macroeconomic conditions may affect the businesses of the Company's clients, which could result in reduced demand for the Company's services or cancellations, increased demands for pricing accommodations or higher rates of delays in collection of, or losses on, the Company's accounts receivable, which could adversely affect its results of operations. If the Company is unable to offset any decrease in revenue by increasing sales to new or existing customers, or offset higher costs through price increases, its revenues may decline or grow at lower rates. The extent of the impact of ongoing macroeconomic conditions on the Company’s operational and financial performance is uncertain and will depend on political, social, economic and regulatory factors that are outside of the Company's control, including but not limited to the incidence and severity of additional COVID-19 virus variants and actions that may be taken by regulators and businesses (including customers) in response to macroeconomic uncertainty. The Company considered the impact of the current economic environment and COVID-19 on its estimates and assumptions and determined that there were no material adverse impacts on the consolidated financial statements as of March 31, 2023 and December 31, 2022 and for the three months ended March 31, 2023 and 2022 , respectively. As events continue to evolve and additional information becomes available, the Company’s estimates and assumptions may change materiall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interim condensed consolidated financial statements as of March 31, 2023 and for the three months ended March 31, 2023 and 2022 include the accounts of the Company and its wholly-owned subsidiaries. All intercompany balances and transactions have been eliminated in consolidation. These unaudited interim condensed consolidated financial statements have been prepared in accordance with U.S. generally accepted accounting principles (“GAAP”) and pursuant to the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densed consolidated financial statements reflect all adjustments, consisting primarily of normal recurring accruals, necessary for a fair statement of the financial position as of March 31, 2023, the results of operations for the three months ended March 31, 2023 and 2022, and cash flows for the three months ended March 31, 2023 and 2022. The condensed consolidated balance sheet at December 31, 2022 was derived from audited annual financial statements and does not contain all of the footnote disclosures from the annual financial statements. These unaudited condensed consolidated financial statements should be read in conjunction with the Company's Annual Report on Form 10-K for the year ended December 31, 2022. Restricted Cash Restricted cash represents amounts required to be held as collateral in a money market account for treasury management service agreements as well as payroll deductions from employees associated with the 2021 Employee Stock Purchase Plan (see Note 10). The Company held $ 2.5 million and $ 0.8 million of restricted cash as of March 31, 2023 and December 31, 2022, respectively. The following table presents the Company’s cash, cash equivalents and restricted cash by category in the Company’s condensed consolidated balance sheets (in thousands):
March 31, 2023 December 31, 2022
Cash and cash equivalents $ 102,220 $ 99,108
Restricted cash 2,535 815
Cash, cash equivalents, and restricted cash $ 104,755 $ 99,923 Revenue Recognition The Company derives revenue from two primary sources: Event Cloud subscription-based solutions and Hospitality Cloud marketing and subscription-based solutions. Subscription services revenue consists primarily of fees to provide the Company’s customers with access to its cloud-based platform. Subscription service contracts do not provide customers with the right to take possession of the software, are non-cancellable, and do not contain rights of return. Hospitality Cloud marketing solutions primarily relate to digital advertising on the Company’s hosted venue sourcing networks. Revenue is recognized when control of these services is transferred to a customer. A time-elapsed method is used to measure progress for subscription contracts because control is transferred evenly over the contract term. For the three months ended March 31, 2023, the Company recognized approximately 81.1 % of its revenue from services transferred to the customer over time, with the remaining 18.9 % of revenue recognized at a point in time upon delivery, generally when an event occurred. The Company’s services are generally provided under annual and multi-year contracts with invoicing occurring in annual or quarterly installments at the beginning of each year, or quarter, as applicable, in the contract period. Revenue is presented net of sales and other taxes the Company collects on behalf of governmental authorities. Certain contracts may include multiple distinct performance obligations which may consist of some or all of subscription services, marketing packages, and professional services. When an arrangement includes multiple performance obligations relating to SaaS subscriptions, which are concurrently delivered and have the same pattern of transfer to the customer (the services transfer to the customer ratably over the contract period), the entire contract value is recognized on a straight-line basis over the contract term. When an arrangement includes multiple performance obligations that do not have the same pattern of transfer to the customer, revenue is recognized at each performance obligation’s respective standalone selling price (“SSP”), when the performance obligations are satisfied. The SSP is the price at which the Company would sell a promised good or service separately to a customer. The Company estimates SSP based on internal margin analysis, competitor data, and other industry standards for SaaS-based companies. Segment and Geographic Data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losses for all periods presented, all potentially dilutive securities, including stock options, are antidilutive and accordingly not considered, therefore basic net loss per share equals diluted net loss per share. For the three months ended March 31, 2023 and 2022, 48,782,589 and 55,354,536 stock options, respectively, were excluded from the computation of diluted net loss per share of common stock because including them would have been antidilutive.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Property and equipment outside North America geographic locations represented 32.9 % and 35.5 % of total property and equipment, net as of March 31, 2023 and December 31, 2022 , respectively, and are located primarily in India. The composition of the Company’s property and equipment between North America and locations outside of North America is set forth below (in thousands):
March 31, 2023 December 31, 2022
North America $ 9,785 $ 9,829
Outside North America 4,792 5,421
Total $ 14,577 $ 15,2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Disaggregation of Revenue The Company derives revenue from two primary sources: Event Cloud subscription-based solutions and Hospitality Cloud marketing and subscription-based solutions. They are principally generated from North America, which comprises the United States and Canada, with Canada representing 2.3 % and 2.4 % of total revenue for the three months ended March 31, 2023 and 2022, respectively. Revenue from sources outside North America represented 13.7 % and 12.0 % of total revenue for three months ended March 31, 2023 and 2022 , respectively. The Company’s disaggregation of revenue by primary geographic region is as follows (in thousands):
Three Months Ended March 31,
2023 2022
North America $ 143,364 $ 120,823
Outside North America 22,841 16,533
Revenue $ 166,205 $ 137,356 The Company’s disaggregation of revenue by major business activity is as follows (in thousands):
Three Months Ended March 31,
2023 2022
Event Cloud $ 114,686 $ 94,988
Hospitality Cloud 51,519 42,368
Revenue $ 166,205 $ 137,356 Deferred Revenue Deferred revenue represents billings under signed contracts before the related products or services are transferred to customers. The portion of deferred revenue that is expected to be recognized as revenue during the subsequent 12-month period is recorded as deferred revenue in current liabilities and the remaining portion is recorded as other liabilities, non-current, which is not material. Deferred revenue was $ 302.2 million and $ 267.9 million as of March 31, 2023 and December 31, 2022, respectively. During the three months ended March 31, 2023, the Company recognized $ 108.5 million of revenue that was included in the deferred revenue balance at the beginning of 2023. Remaining Performance Obligations For multiple-year agreements for either Event Cloud or Hospitality Cloud, the Company typically invoices the amount for the first year of the contract at signing followed by subsequent annual invoices at the anniversary of each year. Since the Company bills most of its customers in advance, there can be amounts that contractually the Company is not yet able to invoice. Until such time as these amounts are invoiced or recognized in revenue, they are considered by the Company to be unbilled contract value, and together with deferred revenue, remaining performance obligations. As of March 31, 2023 and December 31, 2022, the Company's total current deferred revenue was $ 302.2 million and $ 267.9 million , respectively, which amount does not include unbilled contract value for contracts of approximately $ 532.1 million and $ 539.7 million , respectively. The Company expects that the amount of unbilled contract value relative to the total value of our contracts will change from year to year for several reasons, including the amount of cash collected early in the contract term, the specific timing and duration of customer agreements, varying invoicing cycles of agreements, the specific timing of customer renewals, changes in customer financial circumstances and foreign currency fluctuations. The Company expects to recognize 71.5 % of our remaining performance obligations as revenue over the subsequent 24 months, and the remainder thereafter. Sales Commission The current portion of capitalized commissions, net was $ 27.5 million and $ 26.7 million and the noncurrent portion of capitalized commissions, net was $ 23.8 million and $ 23.5 million as of March 31, 2023 and December 31, 2022, respectively. During the three months ended March 31, 2023 and 2022, $ 8.9 million and $ 7.9 million of capitalized commissions, respectively, were amortized to sales and marketing expense in the accompanying condensed consolidated statements of operations and comprehensive loss. Allowance for Expected Credit Losses The change in the Company’s allowance for expected credit losses is as follows (in thousands):
March 31, 2023 December 31, 2022
Allowance for expected credit losses, beginning of period $ 2,644 $ 4,547
Credit loss (recovery)/expense ( 461 ) 1,316
Write-offs and adjustments ( 336 ) ( 3,219 )
Allowance for expected credit losses, end of period $ 1,847 $ 2,6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00:54Z</dcterms:created>
  <dcterms:modified xmlns:dcterms="http://purl.org/dc/terms/" xmlns:xsi="http://www.w3.org/2001/XMLSchema-instance" xsi:type="dcterms:W3CDTF">2023-05-05T21:00:54Z</dcterms:modified>
</cp:coreProperties>
</file>